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Basis of Presentation" sheetId="7" r:id="rId7"/>
    <s:sheet name="Organization and Business Opera" sheetId="8" r:id="rId8"/>
    <s:sheet name="Business Acquisition" sheetId="9" r:id="rId9"/>
    <s:sheet name="Summary of Significant Accounti" sheetId="10" r:id="rId10"/>
    <s:sheet name="Property and Equipment, net of " sheetId="11" r:id="rId11"/>
    <s:sheet name="Accounts Payable and Accrued Ex" sheetId="12" r:id="rId12"/>
    <s:sheet name="Long-Term Debt, Notes Payable a" sheetId="13" r:id="rId13"/>
    <s:sheet name="Redeemable Convertible Preferre" sheetId="14" r:id="rId14"/>
    <s:sheet name="Stockholders' Equity" sheetId="15" r:id="rId15"/>
    <s:sheet name="Income Taxes" sheetId="16" r:id="rId16"/>
    <s:sheet name="Commitments and Contingencies" sheetId="17" r:id="rId17"/>
    <s:sheet name="Related Party Transactions" sheetId="18" r:id="rId18"/>
    <s:sheet name="Segments" sheetId="19" r:id="rId19"/>
    <s:sheet name="Subsequent Events" sheetId="20" r:id="rId20"/>
    <s:sheet name="Summary of Significant Accoun21" sheetId="21" r:id="rId21"/>
    <s:sheet name="Business Acquisition (Tables)" sheetId="22" r:id="rId22"/>
    <s:sheet name="Summary of Significant Accoun23" sheetId="23" r:id="rId23"/>
    <s:sheet name="Property and Equipment, net o24" sheetId="24" r:id="rId24"/>
    <s:sheet name="Accounts Payable and Accrued 25" sheetId="25" r:id="rId25"/>
    <s:sheet name="Long-Term Debt, Notes Payable26" sheetId="26" r:id="rId26"/>
    <s:sheet name="Stockholders' Equity (Tables)" sheetId="27" r:id="rId27"/>
    <s:sheet name="Segments (Tables)" sheetId="28" r:id="rId28"/>
    <s:sheet name="Organization and Business Ope29" sheetId="29" r:id="rId29"/>
    <s:sheet name="Business Acquisition (Details)" sheetId="30" r:id="rId30"/>
    <s:sheet name="Business Acquisition (Details 1" sheetId="31" r:id="rId31"/>
    <s:sheet name="Business Acquisition (Details T" sheetId="32" r:id="rId32"/>
    <s:sheet name="Summary of Significant Accoun33" sheetId="33" r:id="rId33"/>
    <s:sheet name="Summary of Significant Accoun34" sheetId="34" r:id="rId34"/>
    <s:sheet name="Summary of Significant Accoun35" sheetId="35" r:id="rId35"/>
    <s:sheet name="Property and Equipment, net o36" sheetId="36" r:id="rId36"/>
    <s:sheet name="Property and Equipment, net o37" sheetId="37" r:id="rId37"/>
    <s:sheet name="Accounts Payable and Accrued 38" sheetId="38" r:id="rId38"/>
    <s:sheet name="Long-Term Debt, Notes Payable39" sheetId="39" r:id="rId39"/>
    <s:sheet name="Long-Term Debt, Notes Payable40" sheetId="40" r:id="rId40"/>
    <s:sheet name="Redeemable Convertible Prefer41" sheetId="41" r:id="rId41"/>
    <s:sheet name="Stockholders' Equity (Details)" sheetId="42" r:id="rId42"/>
    <s:sheet name="Stockholders' Equity (Details 1" sheetId="43" r:id="rId43"/>
    <s:sheet name="Stockholders' Equity (Details T" sheetId="44" r:id="rId44"/>
    <s:sheet name="Income Taxes (Details Textual)" sheetId="45" r:id="rId45"/>
    <s:sheet name="Commitments and Contingencies (" sheetId="46" r:id="rId46"/>
    <s:sheet name="Related Party Transactions (Det" sheetId="47" r:id="rId47"/>
    <s:sheet name="Segments (Details)"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JetPay Corp</t>
  </si>
  <si>
    <t>Entity Central Index Key</t>
  </si>
  <si>
    <t>Current Fiscal Year End Date</t>
  </si>
  <si>
    <t>--12-31</t>
  </si>
  <si>
    <t>Entity Filer Category</t>
  </si>
  <si>
    <t>Smaller Reporting Company</t>
  </si>
  <si>
    <t>Trading Symbol</t>
  </si>
  <si>
    <t>JTPY</t>
  </si>
  <si>
    <t>Entity Common Stock, Shares Outstanding</t>
  </si>
  <si>
    <t>Consolidated Balance Sheets - USD ($) $ in Thousands</t>
  </si>
  <si>
    <t>Dec. 31, 2015</t>
  </si>
  <si>
    <t>Current 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10,059 at September 30, 2016 and $7,682 at December 31, 2015</t>
  </si>
  <si>
    <t>Deferred financing costs, net of accumulated amortization of $4,550 at September 30, 2016 and $4,421 at December 31, 2015</t>
  </si>
  <si>
    <t>Other assets</t>
  </si>
  <si>
    <t>Total assets</t>
  </si>
  <si>
    <t>Current liabilities:</t>
  </si>
  <si>
    <t>Current portion of long-term debt and capital lease obligations</t>
  </si>
  <si>
    <t>Accounts payable and accrued expenses</t>
  </si>
  <si>
    <t>Settlement processing liabilities</t>
  </si>
  <si>
    <t>Deferred revenue</t>
  </si>
  <si>
    <t>Other current liabilities</t>
  </si>
  <si>
    <t>Current liabilities before client fund obligations</t>
  </si>
  <si>
    <t>Client fund obligations</t>
  </si>
  <si>
    <t>Total current liabilities</t>
  </si>
  <si>
    <t>Long-term debt and capital lease obligations, net of current portion</t>
  </si>
  <si>
    <t>Deferred income taxes</t>
  </si>
  <si>
    <t>Other liabilities</t>
  </si>
  <si>
    <t>Total liabilities</t>
  </si>
  <si>
    <t>Commitments and Contingencies</t>
  </si>
  <si>
    <t xml:space="preserve"> </t>
  </si>
  <si>
    <t>Stockholders’ Equity</t>
  </si>
  <si>
    <t>Preferred stock, $0.001 par value Authorized 1,000,000 shares, none issued (which excludes 105,831 and 97,498 shares of Series A and Series A-1 redeemable convertible preferred stock at September 30, 2016 and December 31, 2015), respectively</t>
  </si>
  <si>
    <t>Common stock, $0.001 par value Authorized 100,000,000 shares;17,682,903 and 14,372,990 issued and outstanding at September 30, 2016 and December 31, 2015, respectively (which includes 1,625,000 shares subject to possible redemption at September 30, 2016)</t>
  </si>
  <si>
    <t>Additional paid-in capital</t>
  </si>
  <si>
    <t>Accumulated deficit</t>
  </si>
  <si>
    <t>Total Stockholders’ Equity</t>
  </si>
  <si>
    <t>Total Liabilities and Stockholders’ Equity</t>
  </si>
  <si>
    <t>Common Stock [Member]</t>
  </si>
  <si>
    <t>Redeemable Convertible Preferred Stock;</t>
  </si>
  <si>
    <t>Temporary Equity, Carrying Amount, Attributable to Parent</t>
  </si>
  <si>
    <t>Redeemable Convertible Preferred Stock [Member]</t>
  </si>
  <si>
    <t>Consolidated Balance Sheets [Parenthetical] - USD ($) $ in Thousands</t>
  </si>
  <si>
    <t>Finite-Lived Intangible Assets, Accumulated Amortization (in dollars)</t>
  </si>
  <si>
    <t>Deferred Finance Costs, Accumulated Amortization (in dollars)</t>
  </si>
  <si>
    <t>Temporary equity, par value (in dollars per share)</t>
  </si>
  <si>
    <t>Temporary equity, shares issued</t>
  </si>
  <si>
    <t>Temporary equity, shares outstanding</t>
  </si>
  <si>
    <t>Temporary equity, liquidation preference (in dollars)</t>
  </si>
  <si>
    <t>Redeemable noncontrolling interest, number of shares subject to possible redemp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Processing revenues</t>
  </si>
  <si>
    <t>Cost of processing revenues</t>
  </si>
  <si>
    <t>Gross profit</t>
  </si>
  <si>
    <t>Selling, general and administrative expenses</t>
  </si>
  <si>
    <t>Settlement of legal matter</t>
  </si>
  <si>
    <t>Change in fair value of contingent consideration liability</t>
  </si>
  <si>
    <t>Amortization of intangibles</t>
  </si>
  <si>
    <t>Depreciation</t>
  </si>
  <si>
    <t>Operating loss</t>
  </si>
  <si>
    <t>Other expenses (income)</t>
  </si>
  <si>
    <t>Interest expense</t>
  </si>
  <si>
    <t>Amortization of deferred financing costs</t>
  </si>
  <si>
    <t>Amortization of debt discounts and conversion options</t>
  </si>
  <si>
    <t>Other income</t>
  </si>
  <si>
    <t>Loss before income taxes</t>
  </si>
  <si>
    <t>Income tax expense</t>
  </si>
  <si>
    <t>Net loss</t>
  </si>
  <si>
    <t>Accretion of convertible preferred stock</t>
  </si>
  <si>
    <t>Net loss applicable to common stockholders</t>
  </si>
  <si>
    <t>Basic and diluted loss per share applicable to common stockholders (in dollars per share)</t>
  </si>
  <si>
    <t>Weighted average shares outstanding:</t>
  </si>
  <si>
    <t>Basic and diluted (in shares)</t>
  </si>
  <si>
    <t>Consolidated Statement of Changes in Stockholders' Equity - 9 months ended Sep. 30, 2016 - USD ($) $ in Thousands</t>
  </si>
  <si>
    <t>Total</t>
  </si>
  <si>
    <t>Additional Paid-In Capital [Member]</t>
  </si>
  <si>
    <t>Accumulated Deficit [Member]</t>
  </si>
  <si>
    <t>Balance at Dec. 31, 2015</t>
  </si>
  <si>
    <t>Balance (in shares) at Dec. 31, 2015</t>
  </si>
  <si>
    <t>Common stock issued for cash, net of issuance costs</t>
  </si>
  <si>
    <t>Common stock issued for cash, net of issuance costs (in shares)</t>
  </si>
  <si>
    <t>Common stock issued for acquisition</t>
  </si>
  <si>
    <t>Common stock issued for acquisition (in shares)</t>
  </si>
  <si>
    <t>Common stock issued under employee stock purchase plan</t>
  </si>
  <si>
    <t>Common stock issued under employee stock purchase plan (in shares)</t>
  </si>
  <si>
    <t>Stock purchase rights issued for acquisition</t>
  </si>
  <si>
    <t>Employee stock purchase plan expense</t>
  </si>
  <si>
    <t>Stock-based compensation expense</t>
  </si>
  <si>
    <t>Accretion of convertible preferred stock to redemption value</t>
  </si>
  <si>
    <t>Balance at Sep. 30, 2016</t>
  </si>
  <si>
    <t>Balance (in shares) at Sep. 30, 2016</t>
  </si>
  <si>
    <t>Consolidated Statements of Cash Flows - USD ($) $ in Thousands</t>
  </si>
  <si>
    <t>Operating Activities</t>
  </si>
  <si>
    <t>Adjustments to reconcile net loss to net cash (used in) provided by operating activities:</t>
  </si>
  <si>
    <t>Stock-based compensation</t>
  </si>
  <si>
    <t>Common stock issued as compensation</t>
  </si>
  <si>
    <t>Loss on disposal of property and equipment</t>
  </si>
  <si>
    <t>Recognition of Note Payable In Connection With Settlement of Legal Matter</t>
  </si>
  <si>
    <t>Change in operating assets and liabilities:</t>
  </si>
  <si>
    <t>Accounts receivable</t>
  </si>
  <si>
    <t>Settlement processing assets and obligations, net</t>
  </si>
  <si>
    <t>Accounts payable, accrued expenses and other liabilities</t>
  </si>
  <si>
    <t>Net cash provided by operating activities</t>
  </si>
  <si>
    <t>Investing Activities</t>
  </si>
  <si>
    <t>Net decrease in restricted cash and cash equivalents held to satisfy client fund obligations</t>
  </si>
  <si>
    <t>Cash acquired in acquisition</t>
  </si>
  <si>
    <t>Purchase of property and equipment</t>
  </si>
  <si>
    <t>Investment in acquired technology</t>
  </si>
  <si>
    <t>Proceeds on disposal of property and equipment</t>
  </si>
  <si>
    <t>Net cash provided by investing activities</t>
  </si>
  <si>
    <t>Financing Activities</t>
  </si>
  <si>
    <t>Payments on long-term debt and capital lease obligations</t>
  </si>
  <si>
    <t>Proceeds from issuance of common stock, net of issuance costs</t>
  </si>
  <si>
    <t>Proceeds from issuance of common stock pursuant to employee stock purchase plan</t>
  </si>
  <si>
    <t>Proceeds from sale of preferred stock, net of issuance costs</t>
  </si>
  <si>
    <t>Proceeds from issuance of promissory notes</t>
  </si>
  <si>
    <t>Restricted cash reserve</t>
  </si>
  <si>
    <t>Payment of deferred financing fees associated with new borrowings</t>
  </si>
  <si>
    <t>Payment of deferred and contingent acquisition consideration</t>
  </si>
  <si>
    <t>Net decrease in client funds obligations</t>
  </si>
  <si>
    <t>Net cash used in financing activities</t>
  </si>
  <si>
    <t>Net (decrease) increase in cash and cash equivalents</t>
  </si>
  <si>
    <t>Cash and cash equivalents, beginning</t>
  </si>
  <si>
    <t>Cash and cash equivalents, ending</t>
  </si>
  <si>
    <t>Supplement disclosure of cash flow information:</t>
  </si>
  <si>
    <t>Cash paid for interest</t>
  </si>
  <si>
    <t>Cash paid for taxes</t>
  </si>
  <si>
    <t>Summary of non-cash investing and financing activities:</t>
  </si>
  <si>
    <t>Acquisition of equipment under capital leases</t>
  </si>
  <si>
    <t>Promissory note issued to satisfy deferred consideration</t>
  </si>
  <si>
    <t>Promissory notes issued in connection with settlement of legal matter</t>
  </si>
  <si>
    <t>Indemnification asset associated with settlement of legal matter</t>
  </si>
  <si>
    <t>Fair value of assets acquired</t>
  </si>
  <si>
    <t>Fair value of company stock issued</t>
  </si>
  <si>
    <t>Fair value of contingent consideration</t>
  </si>
  <si>
    <t>Fair value of private stock purchase rights</t>
  </si>
  <si>
    <t>Fair value of deferred consideration</t>
  </si>
  <si>
    <t>Fair value of liabilities assumed</t>
  </si>
  <si>
    <t>Basis of Presentation</t>
  </si>
  <si>
    <t>Accounting Policies [Abstract]</t>
  </si>
  <si>
    <t>Basis of Presentation and Significant Accounting Policies [Text Block]</t>
  </si>
  <si>
    <t xml:space="preserve"> Note 1.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JetPay Corporation and its subsidiaries (collectively, the “Company” or “JetPay”) as of September 30, 2016. The results of operations for the three and nine months ended September 30, 2016 and 2015 are not necessarily indicative of the operating results for the full year. It is recommended that these consolidated financial statements be read in conjunction with the consolidated financial statements and related disclosures for the year ended December 31, 2015 included in the Company’s Annual Report on Form 10-K filed with the Securities and Exchange Commission (the “SEC”) on March 24, 2016</t>
  </si>
  <si>
    <t>Organization and Business Operations</t>
  </si>
  <si>
    <t>Organization, Consolidation and Presentation of Financial Statements [Abstract]</t>
  </si>
  <si>
    <t>Organization, Consolidation and Presentation of Financial Statements Disclosure [Text Block]</t>
  </si>
  <si>
    <t xml:space="preserve"> Note 2. Organization and Business Operations 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the “Offering”) and the search for suitable business acquisition transactions. 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Company currently operates in two business segments: the Payment Processing Segment, which is an end-to-end processor of credit and debit card and ACH payment transactions, with a focus on those processing internet transactions and recurring billings as well as for traditional retailers and service providers, and the HR and Payroll Segment, which provides human capital management (“HCM”) services, including full-service payroll and related payroll tax payment processing, time and attendance, HR services, low-cost money management and payment services to unbanked and underbanked employees through prepaid debit cards, and services under the Patient Protection and Affordable Care Act (the “Affordable Care Act”). The Company entered the payment processing and the payroll processing businesses upon consummation of the acquisitions of JetPay, LLC (“JetPay, LLC” or “JetPay Payment Services”), and A. D. Computer Corporation (“ADC” or “JetPay Payroll Services”) on December 28, 2012 (the “Initial Acquisitions”). Additionally, on November 7, 2014, the Company acquired ACI Merchant Systems, LLC (“ACI” or “JetPay Strategic Partners”), an independent sales organization specializing in relationships with banks, credit unions and other financial institutions. The Company believes that the investments made in its technology, infrastructure, and sales staff will help generate cash flows in the future sufficient to cover its working capital needs. In addition to funding ongoing working capital needs and, after giving effect to the payoff of $ 5.75 4.3 Note 14. Subsequent Events 5.0 5.0 500,000 1,400,000 Item 14. Subsequent Events The Company expects to fund its cash needs for the next twelve months, including debt service requirements, capital expenditures and possible future acquisitions, with cash flow from its operating activities, equity investments, including the recent sale of preferred stock and borrowings (see below). As disclosed in Note 8. Redeemable Convertible Preferred Stock 99,666 0.001 29.9 Additionally, on October 18, 2016, the Company sold 33,667 10.1 9.5 5.175 revolving credit note payable to First National Bank (f/k/a Metro Bank) (“FNB”) (the “Prior ADC Credit Facility”). Note 14. Subsequent Events 14.0 6,165 0.001 1.85 850,000 Note 9. Stockholders’ Equity, 517,037 2.70 1,396 In the past, the Company has been successful in obtaining loans and equity investments. To fund the Company’s current debt service needs, expand its technology platforms for new business initiatives, and pursue possible future acquisitions, the Company may need to raise additional capital through loans or additional equity investments. The Company continues to investigate the capital markets for sources of funding, which could take the form of additional debt, the restructuring of our current debt, or additional equity financing. While successful in the past, the Company cannot provide any assurance that it will be successful in securing new financing or restructuring its current debt, or that it will secure such future financing with commercially acceptable terms. If the Company is unable to raise additional capital, it may need to delay certain technology capital improvements, limit its planned level of capital expenditures and future growth plans or dispose of operating assets to generate cash to sustain operations and fund ongoing capital investments.</t>
  </si>
  <si>
    <t>Business Acquisition</t>
  </si>
  <si>
    <t>Business Combinations [Abstract]</t>
  </si>
  <si>
    <t>Business Combination Disclosure [Text Block]</t>
  </si>
  <si>
    <t xml:space="preserve"> Note 3. Business Acquisition On June 2, 2016 CollectorSolutions, Inc. CollectorSolutions, Inc. As consideration for the acquisition, the Company issued 3.25 1.0 8.3 587,500 500,000 500,000 4.00 1,975,000 2,083,000 Note 4 Summary of Critical Accounting Policies 300,000 3.00 152,000 In addition, the Company granted to each CSI shareholder a right to require the Company to repurchase up to 50 50 4.00 “Distinguishing Liabilities from Equity”. 50 3.52 The fair value of the identifiable assets acquired and liabilities assumed in the CSI acquisition as of the acquisition date includes: (i) $ 519,000 537,000 119,000 10.6 93,000 14.7 9.95 1.0 12.0 12.0 7.2 4.1 710,000 70,000 12 19 7 Assets acquired and liabilities assumed in the CSI acquisition were recorded on the Company’s Consolidated Balance Sheets as of the acquisition date based upon their estimated fair values at such date. The results of operations of the business acquired by the Company have been included in the Statements of Operations since the date of acquisition. The excess of the purchase price over the estimated fair values of the underlying identifiable assets acquired and liabilities assumed were allocated to goodwill. Cash $ 519 Accounts receivable 537 Settlement processing assets 10,587 Prepaid expenses and other assets 119 Property and equipment, net 93 Goodwill 7,234 Identifiable intangible assets 4,880 Total assets acquired 23,969 Accounts payable and accrued expenses 1,794 Settlement processing obligations 9,951 Long term debt 1,049 Long term deferred tax liability 1,864 Total liabilities assumed 14,658 Net assets acquired $ 9,311 Unaudited pro forma results of operations for the three and nine months ended September 30, 2016 and 2015, as if the Company and CSI had been combined on January 1, 2015, follow. Unaudited Pro Forma Results of Operations (In thousands, except per share information) For the Three Months Ended For the Nine Months Ended September 30, September 30, 2016 2015 2016 2015 Revenues $ 15,214 $ 14,143 $ 46,743 $ 43,698 Operating (loss) income (899) 279 (7,941) 874 Net (loss) income (1,301) (95) (7,659) 1,379 Net loss applicable to common stockholders (2,858) (1,411) (12,083) (2,402) Net loss per share applicable to common stockholders $ (0.16) $ (0.08) $ (0.68) $ (0.14) </t>
  </si>
  <si>
    <t>Summary of Significant Accounting Policies</t>
  </si>
  <si>
    <t>Significant Accounting Policies [Text Block]</t>
  </si>
  <si>
    <t xml:space="preserve"> Note 4. Summary of Significant Accounting Policies Critical accounting policies are defined as those that are reflective of significant judgments and uncertainties, and potentially result in materially different results under different assumptions and conditions. The Company’s significant accounting policies are described below. The accompanying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CSI functions as the merchant of record and has the primary responsibility for providing end-to-end payment processing services for its clients. CSI’s clients contract with CSI for all credit card processing services including transaction authorization, settlement, dispute resolution, security and risk management solutions, reporting and other value-added services. As such, CSI is the primary obligor in these transactions and is solely responsible for all processing costs, including interchange fees. Further, CSI sets prices as it deems reasonable for each merchant. The gross fees CSI collects are intended to cover the interchange, assessments, and other processing fees and include CSI’s margin on the transactions processed. For these reasons, CSI is the principal obligor in the contractual relationship with its customers and therefore CSI records its revenues, including interchange and assessments, on a gross basis. Revenues reported by CSI include interchange fees of $ 1.98 2.71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from certain merchants to minimize any such contingent liability, and it also utilizes a number of systems and procedures to manage merchant risk. Revenues from the Company’s payroll and HCM processing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processing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30 days after receipt, with some items extending to 90 days. The interest earned on these funds is included in total revenues on the Consolidated Statements of Operations because the collecting, holding, and remitting of these funds are critical components of providing these servic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320,000 306,000 The carrying amounts of financial instruments, including cash and cash equivalents, restricted cash, settlement processing assets and liabilities, accounts receivable, prepaid expenses and other current assets, funds held for clients, other assets, accounts payable and accrued expenses, deferred revenue, other current liabilities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 The Company considers all highly liquid investments with original maturities of three months or less when purchased to be cash equivalents.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2-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and obligations resulting from CSI’s processing services and associated settlement activities include settlement receivables due from credit card associations and debit networks and certain cash accounts to which CSI does not have legal ownership but has the right to use the accounts to satisfy the related settlement obligations. CSI’s corresponding settlement obligations are for amounts payable to customers, net of processing fees earned by CSI. Settlement receivables and payables for credit and debit card transactions are recorded at the gross transaction amounts. The gross amounts are then processed through CSI’s settlement accounts, and CSI retains its fees for the transactions upon settlement. Settlement receivables for e-check transactions consist of only CSI’s fees for the transactions. Settlement receivables are generally collected within four (4) business days. Settlement obligations are generally paid within three (3) business days, regardless of when the related settlement receivables are collected.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five (5) to 15 10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5 or through September 30, 2016. There can be no assurance that future tests of goodwill impairment will not result in impairment charge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basis over their respective assigned estimated useful live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5 or through September 30, 2016.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 The Company expenses employee share-based payments under ASC Topic 718, Compensation-Stock Compensation Basic loss per share is computed by dividing net loss by the weighted-average number of shares of common stock outstanding during the period. The dilutive effect of the conversion option in the shares of Series A Preferred and shares of Series A-1 Preferred of 10,310,276 616,500 884,429 (as amended and restated, the “2013 Stock Incentive Plan”) 9,448,241 616,500 554,991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September 30, 2016 Total Level 1 Level 2 Level 3 (in thousands) Contingent consideration $ 3,319 $ - $ - $ 3,319 Fair Value at December 31, 2015 Total Level 1 Level 2 Level 3 (in thousands) Contingent consideration $ 1,296 $ - $ - $ 1,296 For the Three Months Ended For the Nine Months Ended September 30, September 30, 2016 2015 2016 2015 Beginning balance $ 2,915 $ 1,277 $ 1,296 $ 1,240 Addition of CSI contingent consideration - - 1,975 - Change in fair value of JetPay, LLC contingent cash consideration 36 - 93 - Change in fair value of ACI contingent cash consideration 13 (1) 33 36 Change in fair value of CSI contingent consideration 355 - 108 - Payment of ACI contingent cash consideration - - (186) - Totals $ 3,319 $ 1,276 $ 3,319 $ 1,276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LLC, ACI and CSI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LLC acquisition, WLES, L.P. (“WLES”), through December 28, 2017, is entitled to receive 833,333 8.00 5.0 9.50 1.54 700,000 840,000 840,000 93,000 0.62 0 1.24 69.3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ACI acquisition, the previous unitholders are entitled to receive up to an additional $ 500,000 456,000 303,000 186,000 16.0 In addition to the consideration paid upon closing of the CSI acquisition, the previous shareholders are entitled to receive up to an additional 500,000 500,000 4.00 10 1,975,000 2,083,000 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September 30, 2016, there were no transfers in or out of Level 3 from other levels in the fair value hierarchy. In accordance with the provisions of ASC Topic 815, Derivatives and Hedging Activiti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nine months ended September 30, 2016 and 2015. Management does not expect any significant changes in its unrecognized tax benefits in the next year.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4. Subsequent Events In February 2016, the Financial Accounting Standards Board (“FASB”) issued Accounting Standards Update (“ASU”)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June 2016, the FASB issued ASU 2016-13, Financial Instruments-Credit Losses (Topic 36): Measurement of Credit Losses on Financial Instruments In August 2016, the FASB issued ASU 2016-15, Statement of Cash Flows: Clarification of Certain Cash Receipts and Cash Payments</t>
  </si>
  <si>
    <t>Property and Equipment, net of Accumulated Depreciation</t>
  </si>
  <si>
    <t>Property, Plant and Equipment [Abstract]</t>
  </si>
  <si>
    <t>Property, Plant and Equipment Disclosure [Text Block]</t>
  </si>
  <si>
    <t xml:space="preserve"> Note 5. Property and Equipment, net of Accumulated Depreciation September 30, December 31, 2016 2015 (in thousands) Leasehold improvements $ 417 $ 410 Equipment 1,618 1,194 Furniture and fixtures 325 280 Computer software 637 601 Vehicles 245 245 Assets in progress 672 422 Total property and equipment 3,914 3,152 Less: accumulated depreciation (1,710) (1,173) Property and equipment, net $ 2,204 $ 1,979 Property and equipment included $ 475,539 520,851 219,358 70,726 Assets in progress consist primarily of computer software for internal use that will be placed into service upon completion. Depreciation expense was $ 173 123 540 347</t>
  </si>
  <si>
    <t>Accounts Payable and Accrued Expenses</t>
  </si>
  <si>
    <t>Payables and Accruals [Abstract]</t>
  </si>
  <si>
    <t>Accounts Payable and Accrued Liabilities Disclosure [Text Block]</t>
  </si>
  <si>
    <t xml:space="preserve"> Note 6. Accounts Payable and Accrued Expenses Accounts payable and accrued expenses consist of the following (in thousands): September 30, December 31, 2016 2015 Trade accounts payable $ 3,160 $ 1,801 ACH clearing liability 1,343 1,735 Accrued compensation 1,522 980 Accrued agent commissions 1,160 861 Related party payables 377 82 Other 3,245 3,202 Total $ 10,807 $ 8,661 </t>
  </si>
  <si>
    <t>Long-Term Debt, Notes Payable and Capital Lease Obligations</t>
  </si>
  <si>
    <t>Debt Disclosure [Abstract]</t>
  </si>
  <si>
    <t>Debt Disclosure [Text Block]</t>
  </si>
  <si>
    <t xml:space="preserve"> Note 7. Long-Term Debt, Notes Payable and Capital Lease Obligations September 30, December 31, 2016 2015 (in thousands) Term loan payable to FNB, interest rate of 4.0% payable in monthly principal payments of $107,143 plus interest, maturing December 28, 2019, collateralized by the assets and equity interests of ADC, Payroll Tax Filing Services, Inc. (“PTFS”) and ACI Merchant Systems, LLC (“ACI”). See Note 14. Subsequent Events $ 4,175 $ 5,140 Term loan payable to FNB, interest rate of 5.25% payable in monthly principal payments of $104,167 plus interest beginning on November 30, 2015, maturing November 6, 2021, collateralized by the assets and equity interests of ACI. 6,354 7,292 Revolving note payable to FNB, interest rate of Wall Street Journal Prime rate plus 1.00% (4.00% as of September 30, 2016), interest payable monthly, collateralized by the assets and equity interests of ADC, PTFS, and ACI, as well as a $1.0 million negative pledge on the equity of JetPay, LLC, maturing on May 6, 2017. See Note 14. Subsequent Events 1,000 1,000 Term note payable to Fifth Third Bank, interest rate of 4% payable in monthly payments of $27,317, including principal and interest, beginning on July 1, 2016, maturing November 30, 2019, collateralized by the assets and equity interests of CSI. 974 - Promissory note payable to Merrick, interest rate of 8% payable quarterly beginning September 30, 2016 plus principal of $100,000 payable quarterly beginning on December 31, 2016 with a final payment of principal of $3.45 million due on December 27, 2017, collateralized by the 3,333,333 shares of JetPay common stock issued to WLES and held in escrow. See Note 11. Commitments and Contingencies Note 14. Subsequent Events. 3,850 - Promissory note payable to Merrick, interest rate of 12% beginning October 14, 2016 payable on the promissory note maturity date of January 11, 2017, collateralized by the 3,333,333 shares of JetPay common stock issued to WLES and held in escrow. See Note 11. Commitments and Contingencies. 5,000 - Unsecured promissory note payable to WLES, interest rate of 5.0% payable quarterly, note principal due on December 31, 2017. Note amount excludes unamortized fair value discount of $0 and $384,611 at September 30, 2016 and December 31, 2015, respectively. See Note 12. Related Party Transactions. - 1,947 Unsecured promissory note payable to stockholder, interest rate of 4% payable at maturity, note principal due September 30, 2017, as extended. See Note 12. Related Party Transactions. 492 492 Unsecured promissory note payable to stockholder, interest rate of 4% payable quarterly, note principal due in two installments of $175,000, the first paid on May 6, 2016, and the second due on May 6, 2017. See Note 12. Related Party Transactions. 175 350 Unsecured promissory notes payable to related parties, interest rate of 12% payable at maturity, note principal due October 31, 2016, as extended. See Note 12. Related Party Transactions Note 14. Subsequent Events. 1,900 - Capital lease obligations related to computer equipment and software at JetPay, LLC, interest rates of 5.55% to 8.55%, due in monthly lease payments of $28,844 in the aggregate maturing from May 2017 through December 2018, collateralized by equipment. 410 474 Various other debt instruments related to vehicles at ADC. - 2 24,330 16,697 Less current portion (10,432) (3,411) $ 13,898 $ 13,286 The FNB term loan agreements require the Company to provide FNB with annual financial statements within 120 days of the Company’s year-end and quarterly financial statements within 60 days after the end of each quarter. The FNB agreements also contain certain annual financial covenants with which the Company was in compliance as of September 30, 2016. On June 2, 2016, in connection with the closing of the CSI transaction, CSI entered into a Credit Agreement with Fifth Third Bank to obtain a $ 1,068,960 500,000 November 30, 2019 4.00 June 2, 2017 2.00 On July 26, 2016, as part of its settlement of litigation with Merrick, the Company agreed to issue two promissory notes in favor of Merrick in the amounts of $ 3,850,000 5,000,000 3,333,333 50 Note 14. Subsequent Events On October 18, 2016, in connection with the sale of shares of Series A Preferred to Sundara Investment Partners, LLC; the Company entered into an agreement to obtain a term loan in the principal amount of $ 9.5 ”) from LHLJ, Inc 8 October 18, 2021 128,677 4,750,000 our obligations under the Prior ADC Credit Facility, specifically the 4,175,000 ADC term loan with FNB 1 1.55</t>
  </si>
  <si>
    <t>Redeemable Convertible Preferred Stock</t>
  </si>
  <si>
    <t>Convertible Preferred Stock [Abstract]</t>
  </si>
  <si>
    <t>Convertible Preferred Stock [Text Block]</t>
  </si>
  <si>
    <t xml:space="preserve"> Note 8. Redeemable Convertible Preferred Stock Under a Securities Purchase Agreement (as amended, the “Flexpoint Purchase Agreement”) entered into on August 22, 2013, the Company agreed to sell to Flexpoint, and Flexpoint agreed to purchase, upon satisfaction of certain conditions, up to 133,333 40.0 300 On October 11, 2013, the Company issued 33,333 10.0 4,667 1.4 20,000 6.0 33,333 10.0 8,333 2.5 10.0 5.9 1.4 6.0 10.0 2.5 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3.00 and Sundara Investment Partners, LLC are 3.00 2.90 On October 18, 2016, the Company entered into the A&amp;R Securities Purchase Agreement by and among the Company, Flexpoint, and Sundara Investment Partners, LLC. The A&amp;R Purchase Agreement amended the Flexpoint Purchase Agreement to facilitate the Company’s issuance and sale to Sundara Investment Partners, LLC of the 33,667 10,100,100 The Series A Preferred has an initial liquidation preference of $ 600 On May 5, 2014, the Company issued 2,565 769,500 1,350 405,000 2,250 675,000 9,000 300 2.7 1.85 Shares of Series A-1 Preferred are convertible into shares of the Company’s common stock or, in certain circumstances, Series A-2 Convertible Preferred Stock, par value $0.001 per share. Shares of Series A-1 Preferred can be converted into that number of shares of common stock equal to the number of shares of Series A-1 Preferred being converted multiplied by $300 and divided by the then-applicable conversion price, which initially was $3.00. 6.75 Note 14. Subsequent Events The Series A-1 Preferred has an initial liquidation preference of $ 600 pari passu 9.9 The Company considered the guidance of ASC Topic 480, Distinguishing Liabilities from Equity Derivatives Upon issuance of the 33,333 1.5 396,600 3.00 2.90 1.6 1.3 4.4 3.8 Upon the occurrence of an Event of Noncompliance, the holders of a majority of the Series A Preferred may demand immediate redemption of all or a portion of the shares of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Series A Preferred; ii) the Company breaches the A&amp;R Purchase Agreement after the Initial Closing,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Loan and Security Agreement, dated as of December 28, 2012, as amended, by and among ADC, PTFS and FNB, or the Loan and Security Agreement dated as of November 7, 2014 by and among ACI and FNB, and such event of default has not been cured within thirty days after receipt of notice thereof.</t>
  </si>
  <si>
    <t>Stockholders' Equity</t>
  </si>
  <si>
    <t>Stockholders' Equity Note [Abstract]</t>
  </si>
  <si>
    <t>Stockholders' Equity Note Disclosure [Text Block]</t>
  </si>
  <si>
    <t xml:space="preserve"> Note 9. Stockholders’ Equity Common Stock On June 18, 2015, the Company issued 29,167 79,000 On December 22, 2015, the Company entered into a Securities Purchase Agreement (the “Insider Common Stock SPA”) with each of certain investors, including Bipin C. Shah, its Chairman and then Chief Executive Officer, Robert B. Palmer, Director and Chair of the Audit Committee, and Jonathan M. Lubert, Director. Pursuant to the Insider Common Stock SPAs, Messrs. Shah, Palmer and Lubert each agreed to purchase 20,000 60,000 2.70 162,000 320,000 2.70 864,000 100,000 2.70 270,000 27,000 37,037 2.70 100,000 39,000 On June 29, 2016, the Board of Directors approved an amendment and restatement of the JetPay Corporation 2013 Stock Incentive Plan, which was subsequently approved by the Company’s stockholders at the Company’s 2016 Annual Meeting of Stockholders held on August 2, 2016. As amended and restated, the 2013 Stock Incentive Plan authorizes the availability of an additional 1,000,000 Preferred Stock The Company is authorized to issue 1,000,000 0.001 As of September 30, 2016 and December 31, 2015, there were no shares of preferred stock issued or outstanding other than the Series A Preferred issued to Flexpoint and Series A-1 Preferred issued to Wellington described above. Stock-Based Compensation ASC Topic 718, Compensation-Stock Compensation At a meeting of the Company’s stockholders held on July 31, 2013, the Company’s stockholders approved the adoption of the Company’s 2013 Stock Incentive Plan. The Company was initially authorized to issue up to 2,000,000 shares of its common stock as awards under the 2013 Stock Incentive Plan. The Company granted options to purchase 505,000 200,000 3.00 250,000 2.48 552,000 232,000 121,000 61,000 285,000 203,000 1.0 158,334 For the Three Months Ended For the Nine Months Ended 2016 2015 2016 2015 Expected term (years) 6.25 - 5.75 to 6.25 6.25 Risk-free interest rate 1.27% to 1.31% - 1.27% to 1.50% 1.56% Volatility 59.9% - 58.1% to 59.9% 44.8% Dividend yield 0% - 0%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volatility of the stock price based on historical value and corresponding volatility using a weighted average of both the Company’s stock price and the Company’s peer group stock price for a period consistent with the stock option expected term. Dividend yield: The Company uses a 0 Number of Options Weighted Average Exercise Price Outstanding at December 31, 2014 1,401,250 $ 3.02 Granted 530,000 3.00 Forfeited (214,168) 3.00 Exercised - - Outstanding at December 31, 2015 1,717,082 $ 3.02 Granted 505,000 2.74 Forfeited (158,334) 3.00 Exercised - - Outstanding at September 30, 2016 2,063,748 $ 2.95 Exercisable at September 30, 2016 884,429 $ 3.00 The weighted average remaining life of options outstanding at September 30, 2016 was 8.24 0 Employee Stock Purchase Plan On June 29, 2015, the Board of Directors adopted the JetPay Corporation Employee Stock Purchase Plan (the "Purchase Plan"), which was subsequently approved by the Company’s stockholders at the Company’s 2015 Annual Meeting of Stockholders. The Purchase Plan allows employees to contribute a percentage of their cash earnings, subject to certain maximum amounts, to be used to purchase shares of the Company’s common stock on each of two (2) semi-annual purchase dates. The purchase price is equal to 90 As of September 30, 2016, an aggregate of 300,000 22,876</t>
  </si>
  <si>
    <t>Income Taxes</t>
  </si>
  <si>
    <t>Income Tax Disclosure [Abstract]</t>
  </si>
  <si>
    <t>Income Tax Disclosure [Text Block]</t>
  </si>
  <si>
    <t xml:space="preserve"> Note 10. Income Taxes The Company recorded income tax expense (benefit) of $ 96,000 42,000 (1.38) 143,000 (7.7) (12.3) 14.8 (16.7) As of September 30, 2016, due to the acquisition of CSI and its related identifiable intangibles and the recording of an associated $ 1.86 1.6 JetPay, LLC is subject to and pays the Texas Margin Tax which is considered to be an income tax in accordance with the provisions of the Income Taxes Topic in FASB, ASC and the associated interpretations. There are no significant temporary differences associated with the Texas Margin Tax. As of December 31, 2015, the Company had U.S. federal net operating loss carryovers (“NOLs”) of approximately $ 15.1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a total valuation allowance of approximately $ 9.4</t>
  </si>
  <si>
    <t>Commitments and Contingencies Disclosure [Abstract]</t>
  </si>
  <si>
    <t>Commitments and Contingencies Disclosure [Text Block]</t>
  </si>
  <si>
    <t xml:space="preserve"> Note 11. Commitments and Contingencies On or about March 13, 2012, a merchant of JetPay, LLC, Direct Air, a charter travel company, abruptly ceased operations and filed for bankruptcy. Under United States Department of Transportation requirements, all charter travel company customer charges for travel are to be deposited into an escrow account in a bank under a United States Department of Transportation escrow program, and not released to the charter travel company until the travel has been completed. In the case of Direct Air, such funds had historically been deposited into such United States Department of Transportation escrow account at Valley National Bank in New Jersey, and continued to be deposited through the date Direct Air ceased operations. At the time Direct Air ceased operations, according to Direct Air’s bankruptcy trustee, there should have been in excess of $ 31.0 1.0 25.0 25.0 250,000 25.0 250,000 487,000 1.9 597,000 4.4 On August 7, 2013, JetPay Merchant Services, LLC (“JPMS”), a wholly owned subsidiary of JetPay, LLC and indirect wholly-owned subsidiary of the Company, together with WLES (collectively, the “Plaintiffs”), filed suit in the United State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to provide coverage for JPMS against potential chargeback losses related to certain of JPMS’s merchant customers, including Southern Sky Air Tours, d/b/a Direct Air. The complaint alleges several other causes of action against the Defendants, including violation of state insurance codes, negligence, fraud, breach of duty and breach of contract. Also, in August 2013, JPMS, JetPay, LLC, and JetPay ISO Services, LLC (“JetPay ISO”) filed the second amendment to a previously filed complaint against Merrick in the United States District Court for the District of Utah, adding to its initial complaint several causes of action related to actions Merrick allegedly took during JetPay, LLC’s transition to a new sponsoring bank in June 2013. Additionally, subsequent to this transition, Merrick invoiced the Company for legal fees incurred by Merrick totaling approximately $ 4.7 As partial protection against any potential losses related to Direct Air, the Company required that, upon closing of the Initial Acquisitions, 3,333,333 On July 26, 2016, the Company entered into two related settlement agreements: the Merrick Settlement Agreement and a Settlement Agreement and Release by and among Trent Voigt, WLES and the Company (the “WLES Settlement Agreement”). In connection with the parties’ entry into the Merrick Settlement Agreement, the District Court for the District of Utah dismissed the Direct Air matter with prejudice on July 27, 2016. As part of the Merrick Settlement Agreement, the Company agreed to release all claims to the $ 4.4 3,333,333 50 Item 14. Subsequent Events In connection with its entry into the Merrick Settlement Agreement, JetPay executed three Stipulated and Confessed Judgments in favor of Merrick in the amounts of $ 32,500,000 28,650,000 27,500,000 Note 14. Subsequent Eve Under the terms of the WLES Settlement Agreement, WLES agreed to transfer the indebtedness represented by that certain promissory note, dated December 28, 2012 (the “WLES Note”), in the original principal amount of $ 2,331,369 491,693 2,200,000 50 American Express Travel Related Services and JetPay Merchant Services, LLC v. Valley National Bank The Company has recorded a Settlement of Legal Matter charge of $ 6.12 2,036,511 294,858 414,466 50,000 300,000 As previously noted, in connection with its entry into the Merrick Settlement Agreement, the Company also issued two Notes. The $ 3.85 8 15 Note 14. Subsequent Events 12 15 Events of default under the Notes include, but are not limited to, the failure by JetPay to make payments under the Notes; the failure of JetPay to make timely payments on its other indebtedness; the breach by JetPay of the Merrick Settlement Agreement; the commencement by or against JetPay of a bankruptcy or corporate reorganization proceedings; and the entry of a judgment or decree against JetPay which has not been vacated, discharged, stayed or bonded pending appeal within 30 days. At the time of the acquisition of JetPay, LLC, the Company entered into an Amendment, Guarantee, and Waiver Agreement (the “Agreement”) dated December 28, 2012 between the Company, Ten Lords and Interactive Capital and JetPay, LLC. Under the Agreement, Ten Lords and Interactive Capital agreed to extend payment of a $ 6.0 Note 8. Redeemable Convertible Preferred Stock 222,310 In December 2012, BCC Merchant Solutions, a former customer of JetPay, LLC filed a suit against JetPay, LLC, Merrick, and Trent Voigt in the Northern District of Texas, Dallas Division, for $ 1.9 200,000 In December 2015, Harmony Press Inc. (“Harmony”), a customer of ADC and PTFS, filed a suit against an employee of Harmony for theft by that employee of over $ 628,000 50,000 The Company is a party to various other legal proceedings related to its ordinary business activities. In the opinion of the Company’s management, none of these proceedings are material in relation to our results of operations, liquidity, cash flows, or financial condition.</t>
  </si>
  <si>
    <t>Related Party Transactions</t>
  </si>
  <si>
    <t>Related Party Transactions [Abstract]</t>
  </si>
  <si>
    <t>Related Party Transactions Disclosure [Text Block]</t>
  </si>
  <si>
    <t xml:space="preserve"> Note 12. Related Party Transactions JetPay Payroll Services’ headquarters are located in Center Valley, Pennsylvania and consist of approximately 22,500 45,163 10 135,489 129,140 395,882 387,420 JetPay Payment Services retains a backup center in Sunnyvale, Texas consisting of 1,600 30,000 9,000 90,000 27,000 In connection with the closing of the Company’s acquisition of JetPay, LLC, the Company entered into a Note and Indemnity Side Agreement with JP Merger Sub, LLC, WLES and Trent Voigt (the “Note and Indemnity Side Agreement”) dated as of December 28, 2012. Pursuant to the Note and Indemnity Side Agreement, the Company issued a promissory note in the amount of $ 2,331,369 5 8,100 29,800 67,000 88,400 Note 11. Commitments and Contingencies On August 22, 2013, JetPay, LLC entered into a Master Service Agreement with JetPay Solutions, LTD, a United Kingdom based entity 75 Note 7. Long-Term Debt, Notes Payable and Capital Lease Obligations. 5,000 15,000 16,000 238,000 On June 7, 2013, the Company issued an unsecured promissory note to Trent Voigt, Chief Executive Officer of JetPay, LLC, in the amount of $ 491,693 Note 11. Commitment and Contingencies 4 4,900 14,700 Note 7. Long-Term Debt, Notes Payable and Capital Lease Obligations. On October 31, 2014, following the unanimous consent of the Company’s Audit Committee, the Company entered into a letter agreement with WLES, an entity owned by Trent Voigt, that governs the distribution of any proceeds received in connection with the Direct Air matter. The Letter Agreement provides that subject to certain exceptions, after each of the Company and WLES receive out-of-pocket expenses and chargeback losses incurred subsequent to the consummation of the Initial Acquisitions and prior to the consummation of the Initial Acquisitions, respectively, each of the parties will share in any proceeds received pro rata. This agreement was superseded by the WLES Settlement Agreement. See Note 11. Commitment and Contingencies. On May 6, 2015, the Company issued an unsecured promissory note to C. Nicholas Antich, the then President of ADC, and Carol A. Antich in the amount of $ 350,000 2.0 4 May 6, 2017 175,000 1,800 3,600 7,900 5,800 Note 7. Long-Term Debt, Notes Payable and Capital Lease Obligations. On December 22, 2015, the Company entered into securities purchase agreements (the “Insider Common Stock SPAs”) with each of certain investors, including Bipin C. Shah, its Chairman and then Chief Executive Officer, Robert B. Palmer, Director and Chair of the Audit Committee, and Jonathan M. Lubert, Director. Pursuant to the Insider Common Stock SPAs, Messrs. Shah, Palmer and Lubert each agreed to purchase 20,000 60,000 2.70 162 Note 9. Stockholders’ Equity. On January 15, 2016, the Company issued the Promissory Notes in favor of each of Bipin C. Shah, Jonathan Lubert and Flexpoint. Amounts outstanding under the Promissory Notes accrued interest at a rate of 12 57,500 106,250 1,000,000 1,400,000 Note 14. Subsequent Events</t>
  </si>
  <si>
    <t>Segments</t>
  </si>
  <si>
    <t>Segment Reporting [Abstract]</t>
  </si>
  <si>
    <t>Segment Reporting Disclosure [Text Block]</t>
  </si>
  <si>
    <t xml:space="preserve"> Note 13. Segments The Company currently operates in two business segments, the Payment Processing Segment, which is an end-to-end processor of credit and debit card and ACH payment transactions to businesses with a focus on those processing internet transactions and recurring billings, and the HR and Payroll Segment, which is a full-service payroll and related payroll tax payment processor. For the Three Months Ended September 30, 2016 JetPay Payment Processing JetPay HR and Payroll General/ Corporate Total Processing revenues $ 11,823 $ 3,374 $ 17 $ 15,214 Cost of processing revenues 8,300 1,878 21 10,199 Selling, general and administrative expenses 2,894 1,377 244 4,515 Settlement of legal matter (20) - - (20) Change in fair value of contingent consideration liability - - 404 404 Amortization of intangibles and depreciation 721 316 1 1,038 Other expenses 165 61 96 322 Loss before income taxes $ (237) $ (258) $ (749) $ (1,244) Property and equipment additions $ 192 $ 118 $ - $ 310 For the Three Months Ended September 30, 2015 JetPay Payment Processing JetPay HR and Payroll General/ Corporate Total Processing revenues $ 7,081 $ 3,215 $ 12 $ 10,308 Cost of processing revenues 4,703 1,723 30 6,456 Selling, general and administrative expenses 1,665 1,142 189 2,996 Change in fair value of contingent consideration liability - - (1) (1) Amortization of intangibles and depreciation 539 351 1 891 Other expenses 101 82 125 308 Income (loss) before income taxes $ 73 $ (83) $ (332) $ (342) Property and equipment additions $ 172 $ 85 $ 2 $ 259 For the Nine months ended September 30, 2016 JetPay Payment Processing JetPay HR and Payroll General/ Corporate Total Processing revenues $ 27,986 $ 11,037 $ 46 $ 39,069 Cost of processing revenues 20,062 5,764 79 25,905 Selling, general and administrative expenses 6,722 3,907 1,467 12,096 Settlement of legal matter 6,120 - - 6,120 Change in fair value of contingent consideration liability - - 234 234 Amortization of intangibles and depreciation 1,918 995 4 2,917 Other expenses 476 201 409 1,086 (Loss) income before income taxes $ (7,312) $ 170 $ (2,147) $ (9,289) Total property and equipment, net $ 1,626 $ 547 $ 31 $ 2,204 Property and equipment additions $ 404 $ 211 $ - $ 615 Intangible assets and goodwill $ 58,724 $ 16,954 $ - $ 75,678 Total segment assets $ 91,742 $ 64,485 $ 6,600 $ 162,827 For the Nine months ended September 30, 2015 JetPay Payment Processing JetPay HR and Payroll General/ Corporate Total Processing revenues $ 21,614 $ 10,070 $ 34 $ 31,718 Cost of processing revenues 13,989 5,353 90 19,432 Selling, general and administrative expenses 5,224 3,433 915 9,572 Change in fair value of contingent consideration liability - - 36 36 Amortization of intangibles and depreciation 1,604 1,042 4 2,650 Other expenses 300 221 363 884 Income (loss) before income taxes $ 497 $ 21 $ (1,374) $ (856) Total property and equipment, net $ 919 $ 573 $ 36 $ 1,528 Property and equipment additions $ 346 $ 203 $ 3 $ 552 Intangible assets and goodwill $ 48,336 $ 18,013 $ - $ 66,349 Total segment assets $ 71,941 $ 56,756 $ 364 $ 129,061 </t>
  </si>
  <si>
    <t>Subsequent Events</t>
  </si>
  <si>
    <t>Subsequent Events [Abstract]</t>
  </si>
  <si>
    <t>Subsequent Events [Text Block]</t>
  </si>
  <si>
    <t xml:space="preserve"> Note 14. Subsequent Events On October 18, 2016, the Company entered into the A&amp;R Purchase Agreement by and among the Company, Flexpoint, and Sundara Investment Partners, LLC, an entity controlled by Laurence L. Stone. The A&amp;R Purchase Agreement amended the Flexpoint Purchase Agreement to facilitate the Company’s issuance and sale to Sundara Investment Partners, LLC of the Remaining Shares. Since the initial closing under the Flexpoint Purchase Agreement on October 11, 2013, the Company had previously issued and sold to Flexpoint an aggregate of 99,666 29,899,900 10,100,100 Additionally, on October 18, 2016, in connection with the Sundara Closing, ADC and PTFS, as borrowers (the “Borrowers”), entered into a Loan and Security Agreement (the “Loan Agreement”) with LHLJ, Inc., a Delaware corporation controlled by Laurence L. Stone, as lender, for a term loan in the principal amount of $ 9,500,000 8 October 18, 2021 128,677 4,750,000 A portion of the proceeds of the LHLJ Debt Investment was used to simultaneously satisfy the remaining balance of the Prior ADC Credit Facility totaling $ 5.175 Finally, on October 21, 2016, the Company used a portion of the proceeds of the LHLJ Debt Investment to satisfy in full the $ 3.85 1.4 500,000</t>
  </si>
  <si>
    <t>Summary of Significant Accounting Policies (Policies)</t>
  </si>
  <si>
    <t>Use of Estimates, Policy [Policy Text Block]</t>
  </si>
  <si>
    <t xml:space="preserve"> Use of Estimates The accompanying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t>
  </si>
  <si>
    <t>Revenue Recognition, Deferred Revenue [Policy Text Block]</t>
  </si>
  <si>
    <t xml:space="preserve"> Revenue Recognition and Deferred Revenue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contracts pursuant to which the Company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o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of the above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CSI functions as the merchant of record and has the primary responsibility for providing end-to-end payment processing services for its clients. CSI’s clients contract with CSI for all credit card processing services including transaction authorization, settlement, dispute resolution, security and risk management solutions, reporting and other value-added services. As such, CSI is the primary obligor in these transactions and is solely responsible for all processing costs, including interchange fees. Further, CSI sets prices as it deems reasonable for each merchant. The gross fees CSI collects are intended to cover the interchange, assessments, and other processing fees and include CSI’s margin on the transactions processed. For these reasons, CSI is the principal obligor in the contractual relationship with its customers and therefore CSI records its revenues, including interchange and assessments, on a gross basis. Revenues reported by CSI include interchange fees of $ 1.98 2.71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from certain merchants to minimize any such contingent liability, and it also utilizes a number of systems and procedures to manage merchant risk. Revenues from the Company’s payroll and HCM processing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s are largely attributable to payroll-related processing services where the fees are based on a fixed amount per processing period or a fixed amount per processing period plus a fee per employee or transaction processed. The revenues earned from delivery service for the distribution of certain client payroll checks and reports is included in processing revenues,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between one (1) and 30 days after receipt, with some items extending to 90 days. The interest earned on these funds is included in total revenues on the Consolidated Statements of Operations because the collecting, holding, and remitting of these funds are critical components of providing these services.</t>
  </si>
  <si>
    <t>Contingent Liability Reserve Estimate, Policy [Policy Text Block]</t>
  </si>
  <si>
    <t xml:space="preserve">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he Company believes its reserve for chargeback losses is adequate to cover both the known probable losses and the incurred but not yet reported losses at the balance sheet dates. Chargeback reserves totaling $ 320,000 306,000</t>
  </si>
  <si>
    <t>Fair Value of Financial Instruments, Policy [Policy Text Block]</t>
  </si>
  <si>
    <t xml:space="preserve"> Fair Value of Financial Instruments The carrying amounts of financial instruments, including cash and cash equivalents, restricted cash, settlement processing assets and liabilities, accounts receivable, prepaid expenses and other current assets, funds held for clients, other assets, accounts payable and accrued expenses, deferred revenue, other current liabilities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t>
  </si>
  <si>
    <t>Concentration Risk, Credit Risk, Policy [Policy Text Block]</t>
  </si>
  <si>
    <t xml:space="preserve"> Concentration of Credit Risk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t>
  </si>
  <si>
    <t>Cash and Cash Equivalents, Policy [Policy Text Block]</t>
  </si>
  <si>
    <t xml:space="preserve"> Cash and Cash Equivalents The Company considers all highly liquid investments with original maturities of three months or less when purchased to be cash equivalents.</t>
  </si>
  <si>
    <t>Receivables, Policy [Policy Text Block]</t>
  </si>
  <si>
    <t xml:space="preserve"> Accounts Receivable The Company’s accounts receivable are due from its merchant credit card and its payroll customers. Credit is extended based on the evaluation of customers’ financial condition and, generally, collateral is not required. Payment terms vary but are typically collected via Automated Clearing House (“ACH”) payments originated by us 2-3 days following month e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Unsettled Merchant Accounts [Policy Text Block]</t>
  </si>
  <si>
    <t xml:space="preserve"> Settlement Processing Asset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Consolidated Balance Sheet. In a limited number of other arrangements, the sponsoring bank funds the merchants before it receives the net settlement funds from the card networks, creating a net settlement asset on the Company’s Consolidated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portion of settlement assets due from customers and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Settlement assets and obligations resulting from CSI’s processing services and associated settlement activities include settlement receivables due from credit card associations and debit networks and certain cash accounts to which CSI does not have legal ownership but has the right to use the accounts to satisfy the related settlement obligations. CSI’s corresponding settlement obligations are for amounts payable to customers, net of processing fees earned by CSI. Settlement receivables and payables for credit and debit card transactions are recorded at the gross transaction amounts. The gross amounts are then processed through CSI’s settlement accounts, and CSI retains its fees for the transactions upon settlement. Settlement receivables for e-check transactions consist of only CSI’s fees for the transactions. Settlement receivables are generally collected within four (4) business days. Settlement obligations are generally paid within three (3) business days, regardless of when the related settlement receivables are collected.</t>
  </si>
  <si>
    <t>Property, Plant and Equipment, Policy [Policy Text Block]</t>
  </si>
  <si>
    <t xml:space="preserve"> Property and Equipment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five (5) to 15 10</t>
  </si>
  <si>
    <t>Goodwill and Intangible Assets, Goodwill, Policy [Policy Text Block]</t>
  </si>
  <si>
    <t xml:space="preserve"> Goodwill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are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5 or through September 30, 2016. There can be no assurance that future tests of goodwill impairment will not result in impairment charges.</t>
  </si>
  <si>
    <t>Goodwill and Intangible Assets, Intangible Assets, Policy [Policy Text Block]</t>
  </si>
  <si>
    <t xml:space="preserve"> Identifiable Intangible Asset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basis over their respective assigned estimated useful lives.</t>
  </si>
  <si>
    <t>Impairment or Disposal of Long-Lived Assets, Policy [Policy Text Block]</t>
  </si>
  <si>
    <t xml:space="preserve">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5 or through September 30, 2016.</t>
  </si>
  <si>
    <t>Convertible Preferred Stock [Policy Text Block]</t>
  </si>
  <si>
    <t xml:space="preserve"> Convertible Preferred Stock The Company accounts for the redemption premium, beneficial conversion feature and issuance costs on or of its convertible preferred stock using the effective interest method, accreting such amounts to its convertible preferred stock from the date of issuance to the earliest date of redemption.</t>
  </si>
  <si>
    <t>Share-Based Compensation [Policy Text Block]</t>
  </si>
  <si>
    <t xml:space="preserve"> Share-Based Compensation The Company expenses employee share-based payments under ASC Topic 718, Compensation-Stock Compensation</t>
  </si>
  <si>
    <t>Earnings Per Share, Policy [Policy Text Block]</t>
  </si>
  <si>
    <t xml:space="preserve"> Loss Per Share Basic loss per share is computed by dividing net loss by the weighted-average number of shares of common stock outstanding during the period. The dilutive effect of the conversion option in the shares of Series A Preferred and shares of Series A-1 Preferred of 10,310,276 616,500 884,429 (as amended and restated, the “2013 Stock Incentive Plan”) 9,448,241 616,500 554,991</t>
  </si>
  <si>
    <t>Derivatives, Policy [Policy Text Block]</t>
  </si>
  <si>
    <t xml:space="preserve"> Derivative Financial Instruments The Company does not use derivative instruments to hedge exposures to cash flow, market or foreign currency risks. The Company does review the terms of debt instruments it enters into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t>
  </si>
  <si>
    <t>Fair Value Measurement, Policy [Policy Text Block]</t>
  </si>
  <si>
    <t xml:space="preserve"> Fair Value Measurements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September 30, 2016 Total Level 1 Level 2 Level 3 (in thousands) Contingent consideration $ 3,319 $ - $ - $ 3,319 Fair Value at December 31, 2015 Total Level 1 Level 2 Level 3 (in thousands) Contingent consideration $ 1,296 $ - $ - $ 1,296 For the Three Months Ended For the Nine Months Ended September 30, September 30, 2016 2015 2016 2015 Beginning balance $ 2,915 $ 1,277 $ 1,296 $ 1,240 Addition of CSI contingent consideration - - 1,975 - Change in fair value of JetPay, LLC contingent cash consideration 36 - 93 - Change in fair value of ACI contingent cash consideration 13 (1) 33 36 Change in fair value of CSI contingent consideration 355 - 108 - Payment of ACI contingent cash consideration - - (186) - Totals $ 3,319 $ 1,276 $ 3,319 $ 1,276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contingent consideration related to the JetPay, LLC, ACI and CSI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In addition to the consideration paid upon closing of the JetPay, LLC acquisition, WLES, L.P. (“WLES”), through December 28, 2017, is entitled to receive 833,333 8.00 5.0 9.50 1.54 700,000 840,000 840,000 93,000 0.62 0 1.24 69.3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ACI acquisition, the previous unitholders are entitled to receive up to an additional $ 500,000 456,000 303,000 186,000 16.0 In addition to the consideration paid upon closing of the CSI acquisition, the previous shareholders are entitled to receive up to an additional 500,000 500,000 4.00 10 1,975,000 2,083,000 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September 30, 2016, there were no transfers in or out of Level 3 from other levels in the fair value hierarchy. In accordance with the provisions of ASC Topic 815, Derivatives and Hedging Activities</t>
  </si>
  <si>
    <t>Income Tax, Policy [Policy Text Block]</t>
  </si>
  <si>
    <t xml:space="preserve"> Income Tax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nine months ended September 30, 2016 and 2015. Management does not expect any significant changes in its unrecognized tax benefits in the next year.</t>
  </si>
  <si>
    <t>Subsequent Events, Policy [Policy Text Block]</t>
  </si>
  <si>
    <t xml:space="preserve"> Subsequent Event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except as described in Note 14. Subsequent Events</t>
  </si>
  <si>
    <t>New Accounting Pronouncements, Policy [Policy Text Block]</t>
  </si>
  <si>
    <t xml:space="preserve"> Recent Accounting Pronouncements In February 2016, the Financial Accounting Standards Board (“FASB”) issued Accounting Standards Update (“ASU”)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Identifying Performance Obligations and Licensing Revenue from Contracts with Customers (Topic 606): Deferral of the Effective Date In March 2016, the FASB issued ASU No. 2016-09, Compensation-Stock Compensation (Topic 718): Improvements to Employee Share-Based Payment Accounting In June 2016, the FASB issued ASU 2016-13, Financial Instruments-Credit Losses (Topic 36): Measurement of Credit Losses on Financial Instruments In August 2016, the FASB issued ASU 2016-15, Statement of Cash Flows: Clarification of Certain Cash Receipts and Cash Payments</t>
  </si>
  <si>
    <t>Business Acquisition (Tables)</t>
  </si>
  <si>
    <t>Schedule of Recognized Identified Assets Acquired and Liabilities Assumed [Table Text Block]</t>
  </si>
  <si>
    <t xml:space="preserve"> The allocation of the CSI purchase price and the estimated fair market values of the CSI assets acquired and liabilities assumed are shown below (in thousands): Cash $ 519 Accounts receivable 537 Settlement processing assets 10,587 Prepaid expenses and other assets 119 Property and equipment, net 93 Goodwill 7,234 Identifiable intangible assets 4,880 Total assets acquired 23,969 Accounts payable and accrued expenses 1,794 Settlement processing obligations 9,951 Long term debt 1,049 Long term deferred tax liability 1,864 Total liabilities assumed 14,658 Net assets acquired $ 9,311 </t>
  </si>
  <si>
    <t>Condensed Income Statement [Table Text Block]</t>
  </si>
  <si>
    <t xml:space="preserve">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Unaudited Pro Forma Results of Operations (In thousands, except per share information) For the Three Months Ended For the Nine Months Ended September 30, September 30, 2016 2015 2016 2015 Revenues $ 15,214 $ 14,143 $ 46,743 $ 43,698 Operating (loss) income (899) 279 (7,941) 874 Net (loss) income (1,301) (95) (7,659) 1,379 Net loss applicable to common stockholders (2,858) (1,411) (12,083) (2,402) Net loss per share applicable to common stockholders $ (0.16) $ (0.08) $ (0.68) $ (0.14) </t>
  </si>
  <si>
    <t>Summary of Significant Accounting Policies (Tables)</t>
  </si>
  <si>
    <t>Fair Value, Liabilities Measured On Recurring Basis [Table Text Block]</t>
  </si>
  <si>
    <t xml:space="preserve"> 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Fair Value at September 30, 2016 Total Level 1 Level 2 Level 3 (in thousands) Contingent consideration $ 3,319 $ - $ - $ 3,319 Fair Value at December 31, 2015 Total Level 1 Level 2 Level 3 (in thousands) Contingent consideration $ 1,296 $ - $ - $ 1,296 </t>
  </si>
  <si>
    <t>Fair Value, Liabilities Measured on Recurring Basis, Unobservable Input Reconciliation [Table Text Block]</t>
  </si>
  <si>
    <t xml:space="preserve"> The following table sets forth a summary of the change in fair value of the Company’s Level 3 financial liabilities that are measured at fair value on a recurring basis (in thousands): For the Three Months Ended For the Nine Months Ended September 30, September 30, 2016 2015 2016 2015 Beginning balance $ 2,915 $ 1,277 $ 1,296 $ 1,240 Addition of CSI contingent consideration - - 1,975 - Change in fair value of JetPay, LLC contingent cash consideration 36 - 93 - Change in fair value of ACI contingent cash consideration 13 (1) 33 36 Change in fair value of CSI contingent consideration 355 - 108 - Payment of ACI contingent cash consideration - - (186) - Totals $ 3,319 $ 1,276 $ 3,319 $ 1,276 </t>
  </si>
  <si>
    <t>Property and Equipment, net of Accumulated Depreciation (Tables)</t>
  </si>
  <si>
    <t>Property, Plant and Equipment [Table Text Block]</t>
  </si>
  <si>
    <t xml:space="preserve"> September 30, December 31, 2016 2015 (in thousands) Leasehold improvements $ 417 $ 410 Equipment 1,618 1,194 Furniture and fixtures 325 280 Computer software 637 601 Vehicles 245 245 Assets in progress 672 422 Total property and equipment 3,914 3,152 Less: accumulated depreciation (1,710) (1,173) Property and equipment, net $ 2,204 $ 1,979 </t>
  </si>
  <si>
    <t>Accounts Payable and Accrued Expenses (Tables)</t>
  </si>
  <si>
    <t>Accrued Expenses and Other Current Liabilities [Table Text Block]</t>
  </si>
  <si>
    <t xml:space="preserve"> Accounts payable and accrued expenses consist of the following (in thousands): September 30, December 31, 2016 2015 Trade accounts payable $ 3,160 $ 1,801 ACH clearing liability 1,343 1,735 Accrued compensation 1,522 980 Accrued agent commissions 1,160 861 Related party payables 377 82 Other 3,245 3,202 Total $ 10,807 $ 8,661 </t>
  </si>
  <si>
    <t>Long-Term Debt, Notes Payable and Capital Lease Obligations (Tables)</t>
  </si>
  <si>
    <t>Schedule of Long-term Debt Instruments [Table Text Block]</t>
  </si>
  <si>
    <t xml:space="preserve"> Long-term debt, notes payable and capital lease obligations consist of the following: September 30, December 31, 2016 2015 (in thousands) Term loan payable to FNB, interest rate of 4.0% payable in monthly principal payments of $107,143 plus interest, maturing December 28, 2019, collateralized by the assets and equity interests of ADC, Payroll Tax Filing Services, Inc. (“PTFS”) and ACI Merchant Systems, LLC (“ACI”). See Note 14. Subsequent Events $ 4,175 $ 5,140 Term loan payable to FNB, interest rate of 5.25% payable in monthly principal payments of $104,167 plus interest beginning on November 30, 2015, maturing November 6, 2021, collateralized by the assets and equity interests of ACI. 6,354 7,292 Revolving note payable to FNB, interest rate of Wall Street Journal Prime rate plus 1.00% (4.00% as of September 30, 2016), interest payable monthly, collateralized by the assets and equity interests of ADC, PTFS, and ACI, as well as a $1.0 million negative pledge on the equity of JetPay, LLC, maturing on May 6, 2017. See Note 14. Subsequent Events 1,000 1,000 Term note payable to Fifth Third Bank, interest rate of 4% payable in monthly payments of $27,317, including principal and interest, beginning on July 1, 2016, maturing November 30, 2019, collateralized by the assets and equity interests of CSI. 974 - Promissory note payable to Merrick, interest rate of 8% payable quarterly beginning September 30, 2016 plus principal of $100,000 payable quarterly beginning on December 31, 2016 with a final payment of principal of $3.45 million due on December 27, 2017, collateralized by the 3,333,333 shares of JetPay common stock issued to WLES and held in escrow. See Note 11. Commitments and Contingencies Note 14. Subsequent Events. 3,850 - Promissory note payable to Merrick, interest rate of 12% beginning October 14, 2016 payable on the promissory note maturity date of January 11, 2017, collateralized by the 3,333,333 shares of JetPay common stock issued to WLES and held in escrow. See Note 11. Commitments and Contingencies. 5,000 - Unsecured promissory note payable to WLES, interest rate of 5.0% payable quarterly, note principal due on December 31, 2017. Note amount excludes unamortized fair value discount of $0 and $384,611 at September 30, 2016 and December 31, 2015, respectively. See Note 12. Related Party Transactions. - 1,947 Unsecured promissory note payable to stockholder, interest rate of 4% payable at maturity, note principal due September 30, 2017, as extended. See Note 12. Related Party Transactions. 492 492 Unsecured promissory note payable to stockholder, interest rate of 4% payable quarterly, note principal due in two installments of $175,000, the first paid on May 6, 2016, and the second due on May 6, 2017. See Note 12. Related Party Transactions. 175 350 Unsecured promissory notes payable to related parties, interest rate of 12% payable at maturity, note principal due October 31, 2016, as extended. See Note 12. Related Party Transactions Note 14. Subsequent Events. 1,900 - Capital lease obligations related to computer equipment and software at JetPay, LLC, interest rates of 5.55% to 8.55%, due in monthly lease payments of $28,844 in the aggregate maturing from May 2017 through December 2018, collateralized by equipment. 410 474 Various other debt instruments related to vehicles at ADC. - 2 24,330 16,697 Less current portion (10,432) (3,411) $ 13,898 $ 13,286 </t>
  </si>
  <si>
    <t>Stockholders' Equity (Tables)</t>
  </si>
  <si>
    <t>Schedule of Share-based Payment Award, Stock Options, Valuation Assumptions [Table Text Block]</t>
  </si>
  <si>
    <t xml:space="preserve"> The fair values of the Company’s options were estimated at the dates of grant using a Black-Scholes option pricing model with the following weighted average assumptions: For the Three Months Ended For the Nine Months Ended 2016 2015 2016 2015 Expected term (years) 6.25 - 5.75 to 6.25 6.25 Risk-free interest rate 1.27% to 1.31% - 1.27% to 1.50% 1.56% Volatility 59.9% - 58.1% to 59.9% 44.8% Dividend yield 0% - 0% 0% </t>
  </si>
  <si>
    <t>Schedule of Share-based Compensation, Stock Options, Activity [Table Text Block]</t>
  </si>
  <si>
    <t xml:space="preserve"> A summary of stock option activity for the nine months ended September 30, 2016 and the year ended December 31, 2015 are presented below: Number of Options Weighted Average Exercise Price Outstanding at December 31, 2014 1,401,250 $ 3.02 Granted 530,000 3.00 Forfeited (214,168) 3.00 Exercised - - Outstanding at December 31, 2015 1,717,082 $ 3.02 Granted 505,000 2.74 Forfeited (158,334) 3.00 Exercised - - Outstanding at September 30, 2016 2,063,748 $ 2.95 Exercisable at September 30, 2016 884,429 $ 3.00 </t>
  </si>
  <si>
    <t>Segments (Tables)</t>
  </si>
  <si>
    <t>Schedule of Segment Reporting Information, by Segment [Table Text Block]</t>
  </si>
  <si>
    <t xml:space="preserve"> Segment operating results are presented below (in thousands). The results reflect revenues and expenses directly related to each segment. The activity within JetPay Card Services was not material through September 30, 2016 and 2015, and accordingly was included in Corporate in the tables below. For the Three Months Ended September 30, 2016 JetPay Payment Processing JetPay HR and Payroll General/ Corporate Total Processing revenues $ 11,823 $ 3,374 $ 17 $ 15,214 Cost of processing revenues 8,300 1,878 21 10,199 Selling, general and administrative expenses 2,894 1,377 244 4,515 Settlement of legal matter (20) - - (20) Change in fair value of contingent consideration liability - - 404 404 Amortization of intangibles and depreciation 721 316 1 1,038 Other expenses 165 61 96 322 Loss before income taxes $ (237) $ (258) $ (749) $ (1,244) Property and equipment additions $ 192 $ 118 $ - $ 310 For the Three Months Ended September 30, 2015 JetPay Payment Processing JetPay HR and Payroll General/ Corporate Total Processing revenues $ 7,081 $ 3,215 $ 12 $ 10,308 Cost of processing revenues 4,703 1,723 30 6,456 Selling, general and administrative expenses 1,665 1,142 189 2,996 Change in fair value of contingent consideration liability - - (1) (1) Amortization of intangibles and depreciation 539 351 1 891 Other expenses 101 82 125 308 Income (loss) before income taxes $ 73 $ (83) $ (332) $ (342) Property and equipment additions $ 172 $ 85 $ 2 $ 259 For the Nine months ended September 30, 2016 JetPay Payment Processing JetPay HR and Payroll General/ Corporate Total Processing revenues $ 27,986 $ 11,037 $ 46 $ 39,069 Cost of processing revenues 20,062 5,764 79 25,905 Selling, general and administrative expenses 6,722 3,907 1,467 12,096 Settlement of legal matter 6,120 - - 6,120 Change in fair value of contingent consideration liability - - 234 234 Amortization of intangibles and depreciation 1,918 995 4 2,917 Other expenses 476 201 409 1,086 (Loss) income before income taxes $ (7,312) $ 170 $ (2,147) $ (9,289) Total property and equipment, net $ 1,626 $ 547 $ 31 $ 2,204 Property and equipment additions $ 404 $ 211 $ - $ 615 Intangible assets and goodwill $ 58,724 $ 16,954 $ - $ 75,678 Total segment assets $ 91,742 $ 64,485 $ 6,600 $ 162,827 For the Nine months ended September 30, 2015 JetPay Payment Processing JetPay HR and Payroll General/ Corporate Total Processing revenues $ 21,614 $ 10,070 $ 34 $ 31,718 Cost of processing revenues 13,989 5,353 90 19,432 Selling, general and administrative expenses 5,224 3,433 915 9,572 Change in fair value of contingent consideration liability - - 36 36 Amortization of intangibles and depreciation 1,604 1,042 4 2,650 Other expenses 300 221 363 884 Income (loss) before income taxes $ 497 $ 21 $ (1,374) $ (856) Total property and equipment, net $ 919 $ 573 $ 36 $ 1,528 Property and equipment additions $ 346 $ 203 $ 3 $ 552 Intangible assets and goodwill $ 48,336 $ 18,013 $ - $ 66,349 Total segment assets $ 71,941 $ 56,756 $ 364 $ 129,061 </t>
  </si>
  <si>
    <t>Organization and Business Operations (Details Textual) - USD ($)</t>
  </si>
  <si>
    <t>Nov. 07, 2014</t>
  </si>
  <si>
    <t>Apr. 14, 2014</t>
  </si>
  <si>
    <t>Oct. 18, 2016</t>
  </si>
  <si>
    <t>Jan. 22, 2016</t>
  </si>
  <si>
    <t>Dec. 28, 2014</t>
  </si>
  <si>
    <t>Oct. 21, 2016</t>
  </si>
  <si>
    <t>Aug. 09, 2016</t>
  </si>
  <si>
    <t>May 31, 2016</t>
  </si>
  <si>
    <t>Dec. 31, 2014</t>
  </si>
  <si>
    <t>May 05, 2014</t>
  </si>
  <si>
    <t>Organization and Business Operations [Line Items]</t>
  </si>
  <si>
    <t>Preferred Stock, Shares Issued</t>
  </si>
  <si>
    <t>Preferred Stock, Value, Issued</t>
  </si>
  <si>
    <t>Preferred Stock, Par or Stated Value Per Share</t>
  </si>
  <si>
    <t>Stock Issued During Period, Shares, New Issues</t>
  </si>
  <si>
    <t>Shares Issued, Price Per Share</t>
  </si>
  <si>
    <t>Proceeds from Issuance of Common Stock</t>
  </si>
  <si>
    <t>Proceeds from Issuance of Preferred Stock and Preference Stock</t>
  </si>
  <si>
    <t>Director [Member] | Promissory Note [Member]</t>
  </si>
  <si>
    <t>Unsecured Debt</t>
  </si>
  <si>
    <t>Series A Preferred Stock [Member]</t>
  </si>
  <si>
    <t>Flexpoint [Member] | Promissory Note [Member]</t>
  </si>
  <si>
    <t>Flexpoint [Member] | Series A Preferred Stock [Member]</t>
  </si>
  <si>
    <t>Wellington [Member] | Series A-1 Preferred stock [Member]</t>
  </si>
  <si>
    <t>Investor [Member]</t>
  </si>
  <si>
    <t>Subsequent Event [Member]</t>
  </si>
  <si>
    <t>Payment Of Principal And Interest Of Long Term Debt For The Next Twelve Months</t>
  </si>
  <si>
    <t>Subsequent Event [Member] | Sundara Investment Partners, LLC [Member] | Series A Preferred Stock [Member]</t>
  </si>
  <si>
    <t>Debt Instrument, Face Amount</t>
  </si>
  <si>
    <t>Net Working Capital</t>
  </si>
  <si>
    <t>Merrick Bank [Member]</t>
  </si>
  <si>
    <t>Escrowed Shares Maximum Threshold Price</t>
  </si>
  <si>
    <t>Litigation Settlement, Amount</t>
  </si>
  <si>
    <t>Business Acquisition (Details) $ in Thousands</t>
  </si>
  <si>
    <t>Sep. 30, 2016USD ($)</t>
  </si>
  <si>
    <t>Business Acquisition [Line Items]</t>
  </si>
  <si>
    <t>Cash</t>
  </si>
  <si>
    <t>Prepaid expenses and other assets</t>
  </si>
  <si>
    <t>Identifiable intangible assets</t>
  </si>
  <si>
    <t>Total assets acquired</t>
  </si>
  <si>
    <t>Settlement processing obligations</t>
  </si>
  <si>
    <t>Long term debt</t>
  </si>
  <si>
    <t>Long term deferred tax liability</t>
  </si>
  <si>
    <t>Total liabilities assumed</t>
  </si>
  <si>
    <t>Net assets acquired</t>
  </si>
  <si>
    <t>Business Acquisition (Details 1) - USD ($) $ / shares in Units, $ in Thousands</t>
  </si>
  <si>
    <t>Revenues</t>
  </si>
  <si>
    <t>Operating (loss) income</t>
  </si>
  <si>
    <t>Net (loss) income</t>
  </si>
  <si>
    <t>Net loss per share applicable to common stockholders</t>
  </si>
  <si>
    <t>Business Acquisition (Details Textual) - USD ($)</t>
  </si>
  <si>
    <t>1 Months Ended</t>
  </si>
  <si>
    <t>Feb. 22, 2016</t>
  </si>
  <si>
    <t>Accounts Receivable, Net, Current, Total</t>
  </si>
  <si>
    <t>Business Combination, Recognized Identifiable Assets Acquired and Liabilities Assumed, Noncurrent Liabilities, Other</t>
  </si>
  <si>
    <t>Business Combination, Recognized Identifiable Assets Acquired and Liabilities Assumed, Noncurrent Liabilities, Long-term Debt</t>
  </si>
  <si>
    <t>CSI [Member]</t>
  </si>
  <si>
    <t>Business Combination Consideration Transferred Equity Interests, Shares Issued And Issuable</t>
  </si>
  <si>
    <t>Business Combination, Consideration Transferred, Liabilities Incurred</t>
  </si>
  <si>
    <t>Class of Warrant or Right, Number of Securities Called by Warrants or Rights</t>
  </si>
  <si>
    <t>Business Acquisition, Equity Interest Issued or Issuable, Value Assigned</t>
  </si>
  <si>
    <t>Fair Value of Stock Purchase Rights</t>
  </si>
  <si>
    <t>Rights to Acquire Common Stock, Maximum Percentage</t>
  </si>
  <si>
    <t>50.00%</t>
  </si>
  <si>
    <t>Shares Issued In Buyback, Price per Share</t>
  </si>
  <si>
    <t>Percentage of Estimated Fair Value of Common Stock issued In Connection With Acquisition</t>
  </si>
  <si>
    <t>Temporary Equity, Stock Issued During Period, Value, New Issues</t>
  </si>
  <si>
    <t>Percentage of Shares Issued In Buyback</t>
  </si>
  <si>
    <t>CSI [Member] | Minimum [Member]</t>
  </si>
  <si>
    <t>Business Acquisition, Share Price</t>
  </si>
  <si>
    <t>CSI [Member] | Escrow Deposit One [Member]</t>
  </si>
  <si>
    <t>CSI [Member] | Escrow Deposit Two [Member]</t>
  </si>
  <si>
    <t>CSI LLC [Member]</t>
  </si>
  <si>
    <t>Business Acquisition Contingent Consideration Potential Cash Receipt</t>
  </si>
  <si>
    <t>Business Acquisitions Purchase Price Allocation Current Assets Cash And Cash Equivalents</t>
  </si>
  <si>
    <t>Business Acquisitions Purchase Price Allocation Current Assets Prepaid Expense And Other Assets</t>
  </si>
  <si>
    <t>Business Acquisitions Purchase Price Allocation Noncurrent Assets</t>
  </si>
  <si>
    <t>Business Acquisition Purchase Price Allocation Funds</t>
  </si>
  <si>
    <t>Business Acquisitions Purchase Price Allocation Goodwill Amount</t>
  </si>
  <si>
    <t>Business Acquisitions Purchase Price Allocation Amortizable Intangible Assets</t>
  </si>
  <si>
    <t>Business Combination, Consideration Transferred</t>
  </si>
  <si>
    <t>Business Acquisition, Effective Date of Acquisition</t>
  </si>
  <si>
    <t>Jun. 2,
		2016</t>
  </si>
  <si>
    <t>Business Acquisitions Purchase Price Allocation Settlement Processing Assets</t>
  </si>
  <si>
    <t>Customer Relationships [Member] | CSI LLC [Member]</t>
  </si>
  <si>
    <t>Business Acquisitions Purchase Price Allocation Assigned Life</t>
  </si>
  <si>
    <t>12 years</t>
  </si>
  <si>
    <t>Trade Names [Member] | CSI LLC [Member]</t>
  </si>
  <si>
    <t>7 months</t>
  </si>
  <si>
    <t>Software [Member] | CSI LLC [Member]</t>
  </si>
  <si>
    <t>19 months</t>
  </si>
  <si>
    <t>Summary of Significant Accounting Policies (Details) - USD ($) $ in Thousands</t>
  </si>
  <si>
    <t>Liabilities:</t>
  </si>
  <si>
    <t>Contingent consideration</t>
  </si>
  <si>
    <t>Fair Value, Inputs, Level 1 [Member]</t>
  </si>
  <si>
    <t>Fair Value, Inputs, Level 2 [Member]</t>
  </si>
  <si>
    <t>Fair Value, Inputs, Level 3 [Member]</t>
  </si>
  <si>
    <t>Summary of Significant Accounting Policies (Details 1) - USD ($) $ in Thousands</t>
  </si>
  <si>
    <t>Fair Value, Assets and Liabilities Measured on Recurring and Nonrecurring Basis [Line Items]</t>
  </si>
  <si>
    <t>Change in fair value of contingent cash consideration</t>
  </si>
  <si>
    <t>Beginning balance</t>
  </si>
  <si>
    <t>Addition of CSI contingent consideration</t>
  </si>
  <si>
    <t>Payment of ACI contingent cash consideration</t>
  </si>
  <si>
    <t>Totals</t>
  </si>
  <si>
    <t>Fair Value, Inputs, Level 3 [Member] | Jetpay [Member]</t>
  </si>
  <si>
    <t>Fair Value, Inputs, Level 3 [Member] | ACI [Member]</t>
  </si>
  <si>
    <t>Fair Value, Inputs, Level 3 [Member] | CSI [Member]</t>
  </si>
  <si>
    <t>Summary of Significant Accounting Policies (Details Textual) - USD ($)</t>
  </si>
  <si>
    <t>Dec. 31, 2012</t>
  </si>
  <si>
    <t>Reserve for Losses and Loss Adjustment Expenses</t>
  </si>
  <si>
    <t>Share Price</t>
  </si>
  <si>
    <t>Stock Issued During Period, Value, Acquisitions</t>
  </si>
  <si>
    <t>Share-based Compensation Arrangement by Share-based Payment Award, Options, Exercisable, Number</t>
  </si>
  <si>
    <t>Business Combination, Contingent Consideration, Liability, Noncurrent</t>
  </si>
  <si>
    <t>Business Acquisition, Equity Interest Issued Or Issuable, Number Of Shares</t>
  </si>
  <si>
    <t>Class of Warrant or Right, Exercise Price of Warrants or Rights</t>
  </si>
  <si>
    <t>Class of Warrant or Right Warrants Term</t>
  </si>
  <si>
    <t>10 years</t>
  </si>
  <si>
    <t>Business Combination, Contingent Consideration, Liability, Current</t>
  </si>
  <si>
    <t>Fees and Commissions, Credit and Debit Cards</t>
  </si>
  <si>
    <t>Antidilutive Securities Excluded from Computation of Earnings Per Share, Amount</t>
  </si>
  <si>
    <t>Series A-1 Preferred stock [Member]</t>
  </si>
  <si>
    <t>2013 Stock Incentive Plan [Member]</t>
  </si>
  <si>
    <t>Additional Paid-in Capital [Member]</t>
  </si>
  <si>
    <t>Machinery and Equipment [Member] | Maximum [Member]</t>
  </si>
  <si>
    <t>Property, Plant and Equipment, Useful Life</t>
  </si>
  <si>
    <t>15 years</t>
  </si>
  <si>
    <t>Machinery and Equipment [Member] | Minimum [Member]</t>
  </si>
  <si>
    <t>5 years</t>
  </si>
  <si>
    <t>Furniture and Fixtures [Member] | Maximum [Member]</t>
  </si>
  <si>
    <t>Furniture and Fixtures [Member] | Minimum [Member]</t>
  </si>
  <si>
    <t>Wles [Member]</t>
  </si>
  <si>
    <t>Fair Value Assumptions, Risk Free Interest Rate</t>
  </si>
  <si>
    <t>0.62%</t>
  </si>
  <si>
    <t>Fair Value Assumptions, Expected Dividend Rate</t>
  </si>
  <si>
    <t>0.00%</t>
  </si>
  <si>
    <t>Fair Value Assumptions, Expected Term</t>
  </si>
  <si>
    <t>1 year 2 months 26 days</t>
  </si>
  <si>
    <t>Fair Value Assumptions, Expected Volatility Rate</t>
  </si>
  <si>
    <t>69.30%</t>
  </si>
  <si>
    <t>Common stock issued for acquisitions (in shares)</t>
  </si>
  <si>
    <t>Wles [Member] | Stock-based Component [Member]</t>
  </si>
  <si>
    <t>Business Combination, Contingent Consideration, Liability</t>
  </si>
  <si>
    <t>Wles [Member] | Additional Paid-in Capital [Member]</t>
  </si>
  <si>
    <t>ACI [Member]</t>
  </si>
  <si>
    <t>Rate Of Discount On Fair Value Of Future Payments</t>
  </si>
  <si>
    <t>16.00%</t>
  </si>
  <si>
    <t>Maximum Amount Of Consideration Right On Net Revenue</t>
  </si>
  <si>
    <t>Unit Holder Of ACI [Member]</t>
  </si>
  <si>
    <t>Property and Equipment, net of Accumulated Depreciation (Details) - USD ($) $ in Thousands</t>
  </si>
  <si>
    <t>Property, Plant and Equipment [Line Items]</t>
  </si>
  <si>
    <t>Total property and equipment</t>
  </si>
  <si>
    <t>Less: accumulated depreciation</t>
  </si>
  <si>
    <t>Leasehold improvements [Member]</t>
  </si>
  <si>
    <t>Equipment [Member]</t>
  </si>
  <si>
    <t>Furniture and fixtures [Member]</t>
  </si>
  <si>
    <t>Computer software [Member]</t>
  </si>
  <si>
    <t>Vehicles [Member]</t>
  </si>
  <si>
    <t>Assets in progress [Member]</t>
  </si>
  <si>
    <t>Property and Equipment, net of Accumulated Depreciation (Details Textual) - USD ($)</t>
  </si>
  <si>
    <t>Depreciation expenses</t>
  </si>
  <si>
    <t>Property, Plant and Equipment, Net, Total</t>
  </si>
  <si>
    <t>Accumulated Depreciation, Depletion and Amortization, Property, Plant, and Equipment</t>
  </si>
  <si>
    <t>Computer Equipment [Member]</t>
  </si>
  <si>
    <t>Accounts Payable and Accrued Expenses (Details) - USD ($) $ in Thousands</t>
  </si>
  <si>
    <t>Payables And Accruals [Line Items]</t>
  </si>
  <si>
    <t>Trade accounts payable</t>
  </si>
  <si>
    <t>ACH clearing liability</t>
  </si>
  <si>
    <t>Accrued compensation</t>
  </si>
  <si>
    <t>Accrued agent commissions</t>
  </si>
  <si>
    <t>Related party payables</t>
  </si>
  <si>
    <t>Other</t>
  </si>
  <si>
    <t>Long-Term Debt, Notes Payable and Capital Lease Obligations (Details) - USD ($) $ in Thousands</t>
  </si>
  <si>
    <t>Debt Instrument [Line Items]</t>
  </si>
  <si>
    <t>Long-term Debt and Capital Lease Obligations, Including Current Maturities</t>
  </si>
  <si>
    <t>Less current portion</t>
  </si>
  <si>
    <t>Long-term Debt and Capital Lease Obligations</t>
  </si>
  <si>
    <t>Revolving Note Payable To Metro Bank [Member]</t>
  </si>
  <si>
    <t>ACI Merchant Systems [Member] | Revolving Note Payable To Metro Bank [Member]</t>
  </si>
  <si>
    <t>AD Computer Corporation and Payroll Tax Filing Services, Inc. [Member]</t>
  </si>
  <si>
    <t>AD Computer Corporation and Payroll Tax Filing Services, Inc. [Member] | Revolving Note Payable To Metro Bank [Member]</t>
  </si>
  <si>
    <t>WLES [Member]</t>
  </si>
  <si>
    <t>StockHolders [Member]</t>
  </si>
  <si>
    <t>Stockholders One [Member]</t>
  </si>
  <si>
    <t>JetPay, LLC, [Member]</t>
  </si>
  <si>
    <t>Fifth Third Bank [Member] | Revolving Note Payable To Metro Bank [Member]</t>
  </si>
  <si>
    <t>Merrick Bank [Member] | Promissory Note Payable One [Member]</t>
  </si>
  <si>
    <t>Merrick Bank [Member] | Promissory Note Payable Two [Member]</t>
  </si>
  <si>
    <t>Related Party [Member]</t>
  </si>
  <si>
    <t>Long-Term Debt, Notes Payable and Capital Lease Obligations (Details Textual) - USD ($)</t>
  </si>
  <si>
    <t>Oct. 30, 2016</t>
  </si>
  <si>
    <t>Jul. 26, 2016</t>
  </si>
  <si>
    <t>Jun. 02, 2016</t>
  </si>
  <si>
    <t>Dec. 28, 2012</t>
  </si>
  <si>
    <t>Long-term Debt, Excluding Current Maturities, Total</t>
  </si>
  <si>
    <t>Merrick Settlement Agreement [Member]</t>
  </si>
  <si>
    <t>Debt instrument Collateral Shares Held In ESCROW</t>
  </si>
  <si>
    <t>Percentage of debt Refinanced</t>
  </si>
  <si>
    <t>Debt Instrument, Maturity Date</t>
  </si>
  <si>
    <t>May 6,
		2017</t>
  </si>
  <si>
    <t>Long-term Debt, Gross</t>
  </si>
  <si>
    <t>Debt Instrument, Description of Variable Rate Basis</t>
  </si>
  <si>
    <t>Wall Street Journal Prime rate plus 1.00% (4.00% as of September 30, 2016), interest payable monthly</t>
  </si>
  <si>
    <t>Three Point Eight Five MM Note [Member] | Merrick Settlement Agreement [Member]</t>
  </si>
  <si>
    <t>Five Point Zero Zero MM Note [Member] | Merrick Settlement Agreement [Member]</t>
  </si>
  <si>
    <t>Promissory Note Payable One [Member]</t>
  </si>
  <si>
    <t>Dec. 27,
		2017</t>
  </si>
  <si>
    <t>Debt Instrument, Interest Rate, Effective Percentage</t>
  </si>
  <si>
    <t>8.00%</t>
  </si>
  <si>
    <t>Debt Instrument, Periodic Payment, Principal</t>
  </si>
  <si>
    <t>Promissory Note Payable One [Member] | Merrick Settlement Agreement [Member]</t>
  </si>
  <si>
    <t>Promissory Note Payable Two [Member]</t>
  </si>
  <si>
    <t>12.00%</t>
  </si>
  <si>
    <t>Promissory Note Payable Two [Member] | Merrick Settlement Agreement [Member]</t>
  </si>
  <si>
    <t>Jan. 11,
		2017</t>
  </si>
  <si>
    <t>Subsequent Event [Member] | LHLJ Debt [Member]</t>
  </si>
  <si>
    <t>Oct. 31,
		2016</t>
  </si>
  <si>
    <t>Sundara Investment Partners, LLC [Member] | Subsequent Event [Member] | Term Loan [Member]</t>
  </si>
  <si>
    <t>Oct. 18,
		2021</t>
  </si>
  <si>
    <t>Debt Instrument, Periodic Payment, Interest</t>
  </si>
  <si>
    <t>Debt Instrument Maturity Amont</t>
  </si>
  <si>
    <t>Dec. 31,
		2017</t>
  </si>
  <si>
    <t>Debt Instrument, Unamortized Discount</t>
  </si>
  <si>
    <t>5.00%</t>
  </si>
  <si>
    <t>Note and Indemnity Side Agreement [Member]</t>
  </si>
  <si>
    <t>Sep. 30,
		2017</t>
  </si>
  <si>
    <t>4.00%</t>
  </si>
  <si>
    <t>Unsecured Debt Instrument Principal Payment, First Installment</t>
  </si>
  <si>
    <t>Unsecured Debt Instrument Principal Payment Second Installment</t>
  </si>
  <si>
    <t>Dec. 28,
		2019</t>
  </si>
  <si>
    <t>Equal Monthly Installments</t>
  </si>
  <si>
    <t>ACI Merchant Systems, LLC [Member] | Revolving Note Payable To Metro Bank [Member]</t>
  </si>
  <si>
    <t>Nov. 6,
		2021</t>
  </si>
  <si>
    <t>5.25%</t>
  </si>
  <si>
    <t>Debt Instrument On Unamortized Discount and Derivative Liability</t>
  </si>
  <si>
    <t>JetPay, LLC, [Member] | Minimum [Member]</t>
  </si>
  <si>
    <t>May 1,
		2017</t>
  </si>
  <si>
    <t>5.55%</t>
  </si>
  <si>
    <t>JetPay, LLC, [Member] | Maximum [Member]</t>
  </si>
  <si>
    <t>Dec. 1,
		2018</t>
  </si>
  <si>
    <t>8.55%</t>
  </si>
  <si>
    <t>Fifth Third Bank [Member]</t>
  </si>
  <si>
    <t>Nov. 30,
		2019</t>
  </si>
  <si>
    <t>Line of Credit Facility, Maximum Borrowing Capacity</t>
  </si>
  <si>
    <t>Debt Instrument, Basis Spread on Variable Rate</t>
  </si>
  <si>
    <t>2.00%</t>
  </si>
  <si>
    <t>CSI LLC [Member] | Revolving Note Payable To Metro Bank [Member]</t>
  </si>
  <si>
    <t>First National Bank [Member] | Subsequent Event [Member] | Term Loan [Member]</t>
  </si>
  <si>
    <t>Notes Payable</t>
  </si>
  <si>
    <t>Repayments of Debt</t>
  </si>
  <si>
    <t>Redeemable Convertible Preferred Stock (Details Textual) - USD ($)</t>
  </si>
  <si>
    <t>Oct. 11, 2013</t>
  </si>
  <si>
    <t>Nov. 20, 2014</t>
  </si>
  <si>
    <t>Dec. 31, 2013</t>
  </si>
  <si>
    <t>Aug. 31, 2015</t>
  </si>
  <si>
    <t>Aug. 06, 2015</t>
  </si>
  <si>
    <t>May 01, 2014</t>
  </si>
  <si>
    <t>Convertible Preferred Stock [Line Items]</t>
  </si>
  <si>
    <t>Noncompliance Event Description</t>
  </si>
  <si>
    <t>An Event of Noncompliance shall have occurred if: i) the Company fails to make any required redemption payment with respect to the Series A Preferred; ii) the Company breaches the A&amp;R Purchase Agreement after the Initial Closing,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Loan and Security Agreement, dated as of December 28, 2012, as amended, by and among ADC, PTFS and FNB, or the Loan and Security Agreement dated as of November 7, 2014 by and among ACI and FNB, and such event of default has not been cured within thirty days after receipt of notice thereof.</t>
  </si>
  <si>
    <t>Preferred Stock, Par Or Stated Value Per Share</t>
  </si>
  <si>
    <t>Payments to Acquire Businesses, Gross</t>
  </si>
  <si>
    <t>Repayments of Convertible Debt</t>
  </si>
  <si>
    <t>Ten Lords Ltd [Member]</t>
  </si>
  <si>
    <t>Initial Proceeds From Sale Of Trading Securities</t>
  </si>
  <si>
    <t>Repayments of Notes Payable</t>
  </si>
  <si>
    <t>Early Bird Capital Inc [Member]</t>
  </si>
  <si>
    <t>Flexpoint Securities Purchase Agreement [Member]</t>
  </si>
  <si>
    <t>Sale of Stock, Price Per Share</t>
  </si>
  <si>
    <t>Preferred Stock, Conversion Basis</t>
  </si>
  <si>
    <t>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which was initially $3.00</t>
  </si>
  <si>
    <t>Preferred Stock, Liquidation Preference Per Share</t>
  </si>
  <si>
    <t>Adjustments To Additional Paid In Capital Convertible Preferred Stock</t>
  </si>
  <si>
    <t>Adjustments to Additional Paid in Capital, Increase in Carrying Amount of Redeemable Preferred Stock</t>
  </si>
  <si>
    <t>Series A Preferred Stock [Member] | Minimum [Member]</t>
  </si>
  <si>
    <t>Series A Preferred Stock [Member] | Maximum [Member]</t>
  </si>
  <si>
    <t>Series A Preferred Stock [Member] | Flexpoint [Member]</t>
  </si>
  <si>
    <t>Stock Issued During Period, Value, New Issues</t>
  </si>
  <si>
    <t>Series A Preferred Stock [Member] | Wellington [Member] | Securities Purchase Agreement [Member]</t>
  </si>
  <si>
    <t>Shares ofSeries A-1 Preferred are convertible into shares of the Companys common stock or, in certain circumstances, Series A-2 Convertible Preferred Stock, par value $0.001 per share. Shares ofSeries A-1 Preferred can be converted into that number of shares of common stock equal to the number of shares of Series A-1 Preferred being converted multiplied by $300 and divided by the then-applicable conversion price, which initially was $3.00.</t>
  </si>
  <si>
    <t>Series A Preferred Stock [Member] | Flexpoint Securities Purchase Agreement [Member]</t>
  </si>
  <si>
    <t>Maximum Number Of Shares To Be Sold</t>
  </si>
  <si>
    <t>Maximum Number Of Shares To Be Sold Value</t>
  </si>
  <si>
    <t>Series A Preferred Stock [Member] | Sundara Investment Partners, LLC [Member]</t>
  </si>
  <si>
    <t>Percentage Of Beneficially Own</t>
  </si>
  <si>
    <t>9.90%</t>
  </si>
  <si>
    <t>Series A-1 Preferred stock [Member] | Securities Purchase Agreement [Member]</t>
  </si>
  <si>
    <t>Series A-1 Preferred stock [Member] | Flexpoint [Member] | Securities Purchase Agreement [Member]</t>
  </si>
  <si>
    <t>Percentage Of Cumulative Number Of Shares</t>
  </si>
  <si>
    <t>6.75%</t>
  </si>
  <si>
    <t>Series A-1 Preferred stock [Member] | Wellington [Member]</t>
  </si>
  <si>
    <t>Series A-1 Preferred stock [Member] | Wellington [Member] | Securities Purchase Agreement [Member]</t>
  </si>
  <si>
    <t>Stockholders' Equity (Details)</t>
  </si>
  <si>
    <t>Stockholders Equity Note [Line Items]</t>
  </si>
  <si>
    <t>Expected term (years)</t>
  </si>
  <si>
    <t>6 years 3 months</t>
  </si>
  <si>
    <t>Risk-free interest rate</t>
  </si>
  <si>
    <t>1.56%</t>
  </si>
  <si>
    <t>Volatility</t>
  </si>
  <si>
    <t>59.90%</t>
  </si>
  <si>
    <t>44.80%</t>
  </si>
  <si>
    <t>Dividend yield</t>
  </si>
  <si>
    <t>Risk-free interest rate, Minimum</t>
  </si>
  <si>
    <t>1.27%</t>
  </si>
  <si>
    <t>Risk-free interest rate, Maximum</t>
  </si>
  <si>
    <t>1.31%</t>
  </si>
  <si>
    <t>1.50%</t>
  </si>
  <si>
    <t>Volatility, Minimum</t>
  </si>
  <si>
    <t>58.10%</t>
  </si>
  <si>
    <t>Volatility, Maximum</t>
  </si>
  <si>
    <t>Minimum [Member]</t>
  </si>
  <si>
    <t>5 years 9 months</t>
  </si>
  <si>
    <t>Maximum [Member]</t>
  </si>
  <si>
    <t>Stockholders' Equity (Details 1) - $ / shares</t>
  </si>
  <si>
    <t>12 Months Ended</t>
  </si>
  <si>
    <t>Outstanding Opening - Number of Options (in shares)</t>
  </si>
  <si>
    <t>Granted - Number of Options (in shares)</t>
  </si>
  <si>
    <t>Forfeited - Number of Options (in shares)</t>
  </si>
  <si>
    <t>Exercised - Number of Options (in shares)</t>
  </si>
  <si>
    <t>Outstanding Ending - Number of Options (in shares)</t>
  </si>
  <si>
    <t>Exercisable at September 30, 2016 - Number of Options (in shares)</t>
  </si>
  <si>
    <t>Outstanding Open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at September 30, 2016 - Weighted Average Exercise Price (in dollars per share)</t>
  </si>
  <si>
    <t>Stockholders' Equity (Details Textual) - USD ($)</t>
  </si>
  <si>
    <t>Dec. 23, 2015</t>
  </si>
  <si>
    <t>Dec. 22, 2015</t>
  </si>
  <si>
    <t>Dec. 21, 2015</t>
  </si>
  <si>
    <t>Jun. 18, 2015</t>
  </si>
  <si>
    <t>Jun. 29, 2016</t>
  </si>
  <si>
    <t>Jul. 31, 2013</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Outstanding, Weighted Average Remaining Contractual Term</t>
  </si>
  <si>
    <t>8 years 2 months 26 days</t>
  </si>
  <si>
    <t>Share-based Compensation Arrangement by Share-based Payment Award, Options, Exercisable, Intrinsic Value</t>
  </si>
  <si>
    <t>Share-based Compensation Arrangement by Share-based Payment Award, Purchase Price of Common Stock, Percent</t>
  </si>
  <si>
    <t>90.00%</t>
  </si>
  <si>
    <t>Payments of Stock Issuance Costs</t>
  </si>
  <si>
    <t>Stock Incentive Plan 2013 [Member]</t>
  </si>
  <si>
    <t>Share-based Compensation Arrangement by Share-based Payment Award, Number of Shares Available for Grant</t>
  </si>
  <si>
    <t>Share-based Compensation Arrangement by Share-based Payment Award, Number of Shares Authorized</t>
  </si>
  <si>
    <t>Bipin C. Shah [Member]</t>
  </si>
  <si>
    <t>Insider Common Stock Purchase Agreement [Member]</t>
  </si>
  <si>
    <t>Other Investor [Member]</t>
  </si>
  <si>
    <t>Additional Investor [Member]</t>
  </si>
  <si>
    <t>Employee Stock [Member]</t>
  </si>
  <si>
    <t>Stock Incentive Plan [Member]</t>
  </si>
  <si>
    <t>Stock Issued During Period, Value, Stock Options Exercised</t>
  </si>
  <si>
    <t>Allocated Share-based Compensation Expense</t>
  </si>
  <si>
    <t>Employee Service Share-based Compensation, Nonvested Awards, Compensation Not yet Recognized, Stock Options</t>
  </si>
  <si>
    <t>Share-based Compensation Arrangement by Share-based Payment Award, Options, Nonvested Options Forfeited, Number of Shares</t>
  </si>
  <si>
    <t>Income Taxes (Details Textual) - USD ($) $ in Thousands</t>
  </si>
  <si>
    <t>Income Tax Expense (Benefit)</t>
  </si>
  <si>
    <t>Effective Income Tax Rate Reconciliation, at Federal Statutory Income Tax Rate, Percent</t>
  </si>
  <si>
    <t>(7.70%)</t>
  </si>
  <si>
    <t>(12.30%)</t>
  </si>
  <si>
    <t>14.80%</t>
  </si>
  <si>
    <t>(16.70%)</t>
  </si>
  <si>
    <t>Deferred Tax Assets, Operating Loss Carryforwards, State and Local</t>
  </si>
  <si>
    <t>Operating Loss Carryforward Expiration Date</t>
  </si>
  <si>
    <t>Deferred Tax Assets, Valuation Allowance</t>
  </si>
  <si>
    <t>Business Combination, Recognized Identifiable Assets Acquired and Liabilities Assumed, Deferred Tax Liabilities Noncurrent</t>
  </si>
  <si>
    <t>Deferred Taxes, Business Combination, Valuation Allowance, Available to Reduce Intangible Assets</t>
  </si>
  <si>
    <t>Commitments and Contingencies (Details Textual) - USD ($)</t>
  </si>
  <si>
    <t>Jun. 30, 2013</t>
  </si>
  <si>
    <t>Mar. 31, 2016</t>
  </si>
  <si>
    <t>Commitments and Contingencies [Line Items]</t>
  </si>
  <si>
    <t>Loss Contingency, Damages Sought, Value</t>
  </si>
  <si>
    <t>Litigation Settlement, Expense</t>
  </si>
  <si>
    <t>Escrow Amount Before Direct Air Bankruptcy Filing</t>
  </si>
  <si>
    <t>Escrow Amount After Direct Air Bankruptcy Filing</t>
  </si>
  <si>
    <t>Interest Expense, Other</t>
  </si>
  <si>
    <t>Monthly Lease Payment</t>
  </si>
  <si>
    <t>Loss Contingency, Estimate of Possible Loss</t>
  </si>
  <si>
    <t>Malpractice Insurance, Maximum Coverage Per Incident</t>
  </si>
  <si>
    <t>5.00 MM Note [Member]</t>
  </si>
  <si>
    <t>Debt Related Commitment Fees and Debt Issuance Costs</t>
  </si>
  <si>
    <t>Marrick Settlement Agreement [Member]</t>
  </si>
  <si>
    <t>Marrick Settlement Agreement [Member] | First Judgment [Member]</t>
  </si>
  <si>
    <t>Loss Contingency, Damages Awarded, Value</t>
  </si>
  <si>
    <t>Marrick Settlement Agreement [Member] | Second Judgment [Member]</t>
  </si>
  <si>
    <t>Marrick Settlement Agreement [Member] | Third Judgment [Member]</t>
  </si>
  <si>
    <t>Marrick Settlement Agreement [Member] | 3.85 MM Note [Member]</t>
  </si>
  <si>
    <t>Dec. 28,
		2017</t>
  </si>
  <si>
    <t>Debt Instrument, Debt Default, Interest Rate Percentage</t>
  </si>
  <si>
    <t>15.00%</t>
  </si>
  <si>
    <t>Marrick Settlement Agreement [Member] | 5.00 MM Note [Member]</t>
  </si>
  <si>
    <t>WLES Settlement Agreement [Member]</t>
  </si>
  <si>
    <t>Warrant Issuance Expenses</t>
  </si>
  <si>
    <t>WLES Settlement Agreement [Member] | 5.00 MM Note [Member]</t>
  </si>
  <si>
    <t>Shares Held with Escrow</t>
  </si>
  <si>
    <t>Common Stock, Discount Price Percentage</t>
  </si>
  <si>
    <t>WLES Settlement Agreement [Member] | WLES Note [Member]</t>
  </si>
  <si>
    <t>Interest Payable, Current</t>
  </si>
  <si>
    <t>Merrick WLES Settlement Agreement [Member]</t>
  </si>
  <si>
    <t>Gain (Loss) Related to Litigation Settlement</t>
  </si>
  <si>
    <t>Other Commitment</t>
  </si>
  <si>
    <t>Loss Contingency, Loss in Period</t>
  </si>
  <si>
    <t>Legal Fees</t>
  </si>
  <si>
    <t>Legal Fees and Interest Costs</t>
  </si>
  <si>
    <t>Cash Reserve Deposit Required and Made</t>
  </si>
  <si>
    <t>Jetpay [Member]</t>
  </si>
  <si>
    <t>Jp Morgan Chase [Member] | Common Stock [Member]</t>
  </si>
  <si>
    <t>Business Acquisition, Equity Interest Issued or Issuable, Number of Shares (in shares)</t>
  </si>
  <si>
    <t>Chartis Insurance [Member]</t>
  </si>
  <si>
    <t>Deductible Policy Amount</t>
  </si>
  <si>
    <t>Related Party Transactions (Details Textual)</t>
  </si>
  <si>
    <t>May 06, 2015USD ($)</t>
  </si>
  <si>
    <t>Jan. 22, 2016$ / sharesshares</t>
  </si>
  <si>
    <t>Dec. 22, 2015USD ($)$ / sharesshares</t>
  </si>
  <si>
    <t>Sep. 30, 2016USD ($)a</t>
  </si>
  <si>
    <t>Sep. 30, 2015USD ($)</t>
  </si>
  <si>
    <t>Sep. 30, 2016USD ($)ashares</t>
  </si>
  <si>
    <t>Jul. 27, 2016USD ($)</t>
  </si>
  <si>
    <t>May 31, 2016$ / shares</t>
  </si>
  <si>
    <t>May 06, 2016USD ($)</t>
  </si>
  <si>
    <t>Aug. 22, 2013</t>
  </si>
  <si>
    <t>Jun. 07, 2013USD ($)</t>
  </si>
  <si>
    <t>Dec. 28, 2012USD ($)</t>
  </si>
  <si>
    <t>Related Party Transaction [Line Items]</t>
  </si>
  <si>
    <t>Stock Issued During Period, Shares, New Issues | shares</t>
  </si>
  <si>
    <t>Shares Issued, Price Per Share | $ / shares</t>
  </si>
  <si>
    <t>Unsecured Promissory Note [Member] | Unsecured Debt [Member]</t>
  </si>
  <si>
    <t>Promissory Note [Member]</t>
  </si>
  <si>
    <t>Debt Instrument, Interest Rate, Stated Percentage</t>
  </si>
  <si>
    <t>Interest Expense, Debt</t>
  </si>
  <si>
    <t>Promissory Note [Member] | Flexpoint [Member] | Minimum [Member]</t>
  </si>
  <si>
    <t>Promissory Note [Member] | Flexpoint [Member] | Maximum [Member]</t>
  </si>
  <si>
    <t>Promissory Note [Member] | Unsecured Debt [Member]</t>
  </si>
  <si>
    <t>Other Deferred Compensation Arrangements, Liability, Current</t>
  </si>
  <si>
    <t>Interest Expense, Related Party</t>
  </si>
  <si>
    <t>Jet Pay Solutions Ltd [Member]</t>
  </si>
  <si>
    <t>Business Acquisition, Percentage of Voting Interests Acquired</t>
  </si>
  <si>
    <t>75.00%</t>
  </si>
  <si>
    <t>Trent Voigt [Member] | Promissory Note [Member]</t>
  </si>
  <si>
    <t>JetPay Payroll Service [Member]</t>
  </si>
  <si>
    <t>Area of Land | a</t>
  </si>
  <si>
    <t>Operating Leases, Rent Expense</t>
  </si>
  <si>
    <t>Monthly Rent Expense</t>
  </si>
  <si>
    <t>Lease Term</t>
  </si>
  <si>
    <t>JetPay Payment Services [Member]</t>
  </si>
  <si>
    <t>Insider Common Stock Purchase Agreement [Member] | Chief Executive Officer [Member]</t>
  </si>
  <si>
    <t>Segments (Details) - USD ($) $ in Thousands</t>
  </si>
  <si>
    <t>Segment Reporting Information [Line Items]</t>
  </si>
  <si>
    <t>Amortization of intangibles and depreciation</t>
  </si>
  <si>
    <t>Other expenses</t>
  </si>
  <si>
    <t>Income (loss) before income taxes</t>
  </si>
  <si>
    <t>Total property and equipment, net</t>
  </si>
  <si>
    <t>Property and equipment additions</t>
  </si>
  <si>
    <t>Intangible assets and goodwill</t>
  </si>
  <si>
    <t>Total segment assets</t>
  </si>
  <si>
    <t>Payment Processing [Member]</t>
  </si>
  <si>
    <t>Payroll Service [Member]</t>
  </si>
  <si>
    <t>General/Corporate [Member]</t>
  </si>
  <si>
    <t>Subsequent Events (Details Textual) - USD ($)</t>
  </si>
  <si>
    <t>Subsequent Event [Line Items]</t>
  </si>
  <si>
    <t>Subsequent Event [Member] | Unsecured Promissory Note [Member] | Flexpoint Securities Purchase Agreement [Member]</t>
  </si>
  <si>
    <t>Subsequent Event [Member] | Unsecured Promissory Note [Member] | Jonathan Lubert [Member]</t>
  </si>
  <si>
    <t>Subsequent Event [Member] | Term Loan [Member] | Sundara Investment Partners, LLC [Member]</t>
  </si>
  <si>
    <t>Debt Instrument, Periodic Payment</t>
  </si>
  <si>
    <t>Debt Instrument Maturity Amount</t>
  </si>
  <si>
    <t>Subsequent Event [Member] | LHLJ Debt [Member] | Merrick [Member]</t>
  </si>
  <si>
    <t>Subsequent Event [Member] | Series A Preferred Stock [Member] | Flexpoint Securities Purchase Agreement [Member]</t>
  </si>
  <si>
    <t>Subsequent Event [Member] | Series A Preferred Stock [Member] | Sundara Investment Partners, LLC [Member]</t>
  </si>
  <si>
    <t>Subsequent Event [Member] | First National Bank [Member] | Term Loa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07986</v>
      </c>
    </row>
    <row r="11" spans="1:3">
      <c s="4" r="A11" t="s">
        <v>17</v>
      </c>
      <c s="4" r="B11" t="s">
        <v>18</v>
      </c>
    </row>
    <row r="12" spans="1:3">
      <c s="4" r="A12" t="s">
        <v>19</v>
      </c>
      <c s="4" r="B12" t="s">
        <v>20</v>
      </c>
    </row>
    <row r="13" spans="1:3">
      <c s="4" r="A13" t="s">
        <v>21</v>
      </c>
      <c s="4" r="B13" t="s">
        <v>22</v>
      </c>
    </row>
    <row r="14" spans="1:3">
      <c s="4" r="A14" t="s">
        <v>23</v>
      </c>
      <c s="6" r="C14" t="n">
        <v>1768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4</v>
      </c>
      <c s="2" r="B1" t="s">
        <v>1</v>
      </c>
    </row>
    <row r="2" spans="1:2">
      <c s="2" r="B2" t="s">
        <v>2</v>
      </c>
    </row>
    <row r="3" spans="1:2">
      <c s="3" r="A3" t="s">
        <v>173</v>
      </c>
    </row>
    <row r="4" spans="1:2">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54</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18</v>
      </c>
      <c s="7" r="C3" t="n">
        <v>5594</v>
      </c>
    </row>
    <row r="4" spans="1:3">
      <c s="4" r="A4" t="s">
        <v>28</v>
      </c>
      <c s="6" r="B4" t="n">
        <v>2101</v>
      </c>
      <c s="6" r="C4" t="n">
        <v>226</v>
      </c>
    </row>
    <row r="5" spans="1:3">
      <c s="4" r="A5" t="s">
        <v>29</v>
      </c>
      <c s="6" r="B5" t="n">
        <v>2568</v>
      </c>
      <c s="6" r="C5" t="n">
        <v>3123</v>
      </c>
    </row>
    <row r="6" spans="1:3">
      <c s="4" r="A6" t="s">
        <v>30</v>
      </c>
      <c s="6" r="B6" t="n">
        <v>24249</v>
      </c>
      <c s="6" r="C6" t="n">
        <v>18460</v>
      </c>
    </row>
    <row r="7" spans="1:3">
      <c s="4" r="A7" t="s">
        <v>31</v>
      </c>
      <c s="6" r="B7" t="n">
        <v>6216</v>
      </c>
      <c s="6" r="C7" t="n">
        <v>871</v>
      </c>
    </row>
    <row r="8" spans="1:3">
      <c s="4" r="A8" t="s">
        <v>32</v>
      </c>
      <c s="6" r="B8" t="n">
        <v>40552</v>
      </c>
      <c s="6" r="C8" t="n">
        <v>28274</v>
      </c>
    </row>
    <row r="9" spans="1:3">
      <c s="4" r="A9" t="s">
        <v>33</v>
      </c>
      <c s="6" r="B9" t="n">
        <v>43938</v>
      </c>
      <c s="6" r="C9" t="n">
        <v>48335</v>
      </c>
    </row>
    <row r="10" spans="1:3">
      <c s="4" r="A10" t="s">
        <v>34</v>
      </c>
      <c s="6" r="B10" t="n">
        <v>84490</v>
      </c>
      <c s="6" r="C10" t="n">
        <v>76609</v>
      </c>
    </row>
    <row r="11" spans="1:3">
      <c s="4" r="A11" t="s">
        <v>35</v>
      </c>
      <c s="6" r="B11" t="n">
        <v>2204</v>
      </c>
      <c s="6" r="C11" t="n">
        <v>1979</v>
      </c>
    </row>
    <row r="12" spans="1:3">
      <c s="4" r="A12" t="s">
        <v>36</v>
      </c>
      <c s="6" r="B12" t="n">
        <v>48994</v>
      </c>
      <c s="6" r="C12" t="n">
        <v>41760</v>
      </c>
    </row>
    <row r="13" spans="1:3">
      <c s="4" r="A13" t="s">
        <v>37</v>
      </c>
      <c s="6" r="B13" t="n">
        <v>26684</v>
      </c>
      <c s="6" r="C13" t="n">
        <v>23830</v>
      </c>
    </row>
    <row r="14" spans="1:3">
      <c s="4" r="A14" t="s">
        <v>38</v>
      </c>
      <c s="6" r="B14" t="n">
        <v>71</v>
      </c>
      <c s="6" r="C14" t="n">
        <v>88</v>
      </c>
    </row>
    <row r="15" spans="1:3">
      <c s="4" r="A15" t="s">
        <v>39</v>
      </c>
      <c s="6" r="B15" t="n">
        <v>384</v>
      </c>
      <c s="6" r="C15" t="n">
        <v>4523</v>
      </c>
    </row>
    <row r="16" spans="1:3">
      <c s="4" r="A16" t="s">
        <v>40</v>
      </c>
      <c s="6" r="B16" t="n">
        <v>162827</v>
      </c>
      <c s="6" r="C16" t="n">
        <v>148789</v>
      </c>
    </row>
    <row r="17" spans="1:3">
      <c s="3" r="A17" t="s">
        <v>41</v>
      </c>
    </row>
    <row r="18" spans="1:3">
      <c s="4" r="A18" t="s">
        <v>42</v>
      </c>
      <c s="6" r="B18" t="n">
        <v>10432</v>
      </c>
      <c s="6" r="C18" t="n">
        <v>3411</v>
      </c>
    </row>
    <row r="19" spans="1:3">
      <c s="4" r="A19" t="s">
        <v>43</v>
      </c>
      <c s="6" r="B19" t="n">
        <v>10807</v>
      </c>
      <c s="6" r="C19" t="n">
        <v>8661</v>
      </c>
    </row>
    <row r="20" spans="1:3">
      <c s="4" r="A20" t="s">
        <v>44</v>
      </c>
      <c s="6" r="B20" t="n">
        <v>23196</v>
      </c>
      <c s="6" r="C20" t="n">
        <v>17488</v>
      </c>
    </row>
    <row r="21" spans="1:3">
      <c s="4" r="A21" t="s">
        <v>45</v>
      </c>
      <c s="6" r="B21" t="n">
        <v>299</v>
      </c>
      <c s="6" r="C21" t="n">
        <v>558</v>
      </c>
    </row>
    <row r="22" spans="1:3">
      <c s="4" r="A22" t="s">
        <v>46</v>
      </c>
      <c s="6" r="B22" t="n">
        <v>1122</v>
      </c>
      <c s="6" r="C22" t="n">
        <v>1387</v>
      </c>
    </row>
    <row r="23" spans="1:3">
      <c s="4" r="A23" t="s">
        <v>47</v>
      </c>
      <c s="6" r="B23" t="n">
        <v>45856</v>
      </c>
      <c s="6" r="C23" t="n">
        <v>31505</v>
      </c>
    </row>
    <row r="24" spans="1:3">
      <c s="4" r="A24" t="s">
        <v>48</v>
      </c>
      <c s="6" r="B24" t="n">
        <v>43938</v>
      </c>
      <c s="6" r="C24" t="n">
        <v>48335</v>
      </c>
    </row>
    <row r="25" spans="1:3">
      <c s="4" r="A25" t="s">
        <v>49</v>
      </c>
      <c s="6" r="B25" t="n">
        <v>89794</v>
      </c>
      <c s="6" r="C25" t="n">
        <v>79840</v>
      </c>
    </row>
    <row r="26" spans="1:3">
      <c s="4" r="A26" t="s">
        <v>50</v>
      </c>
      <c s="6" r="B26" t="n">
        <v>13898</v>
      </c>
      <c s="6" r="C26" t="n">
        <v>13286</v>
      </c>
    </row>
    <row r="27" spans="1:3">
      <c s="4" r="A27" t="s">
        <v>51</v>
      </c>
      <c s="6" r="B27" t="n">
        <v>512</v>
      </c>
      <c s="6" r="C27" t="n">
        <v>250</v>
      </c>
    </row>
    <row r="28" spans="1:3">
      <c s="4" r="A28" t="s">
        <v>52</v>
      </c>
      <c s="6" r="B28" t="n">
        <v>1427</v>
      </c>
      <c s="6" r="C28" t="n">
        <v>424</v>
      </c>
    </row>
    <row r="29" spans="1:3">
      <c s="4" r="A29" t="s">
        <v>53</v>
      </c>
      <c s="6" r="B29" t="n">
        <v>105631</v>
      </c>
      <c s="6" r="C29" t="n">
        <v>93800</v>
      </c>
    </row>
    <row r="30" spans="1:3">
      <c s="4" r="A30" t="s">
        <v>54</v>
      </c>
      <c s="4" r="B30" t="s">
        <v>55</v>
      </c>
      <c s="4" r="C30" t="s">
        <v>55</v>
      </c>
    </row>
    <row r="31" spans="1:3">
      <c s="3" r="A31" t="s">
        <v>56</v>
      </c>
    </row>
    <row r="32" spans="1:3">
      <c s="4" r="A32" t="s">
        <v>57</v>
      </c>
      <c s="6" r="B32" t="n">
        <v>0</v>
      </c>
      <c s="6" r="C32" t="n">
        <v>0</v>
      </c>
    </row>
    <row r="33" spans="1:3">
      <c s="4" r="A33" t="s">
        <v>58</v>
      </c>
      <c s="6" r="B33" t="n">
        <v>18</v>
      </c>
      <c s="6" r="C33" t="n">
        <v>14</v>
      </c>
    </row>
    <row r="34" spans="1:3">
      <c s="4" r="A34" t="s">
        <v>59</v>
      </c>
      <c s="6" r="B34" t="n">
        <v>40477</v>
      </c>
      <c s="6" r="C34" t="n">
        <v>40807</v>
      </c>
    </row>
    <row r="35" spans="1:3">
      <c s="4" r="A35" t="s">
        <v>60</v>
      </c>
      <c s="6" r="B35" t="n">
        <v>-28283</v>
      </c>
      <c s="6" r="C35" t="n">
        <v>-20372</v>
      </c>
    </row>
    <row r="36" spans="1:3">
      <c s="4" r="A36" t="s">
        <v>61</v>
      </c>
      <c s="6" r="B36" t="n">
        <v>12212</v>
      </c>
      <c s="6" r="C36" t="n">
        <v>20449</v>
      </c>
    </row>
    <row r="37" spans="1:3">
      <c s="4" r="A37" t="s">
        <v>62</v>
      </c>
      <c s="6" r="B37" t="n">
        <v>162827</v>
      </c>
      <c s="6" r="C37" t="n">
        <v>148789</v>
      </c>
    </row>
    <row r="38" spans="1:3">
      <c s="4" r="A38" t="s">
        <v>63</v>
      </c>
    </row>
    <row r="39" spans="1:3">
      <c s="3" r="A39" t="s">
        <v>64</v>
      </c>
    </row>
    <row r="40" spans="1:3">
      <c s="4" r="A40" t="s">
        <v>65</v>
      </c>
      <c s="6" r="B40" t="n">
        <v>3520</v>
      </c>
      <c s="6" r="C40" t="n">
        <v>0</v>
      </c>
    </row>
    <row r="41" spans="1:3">
      <c s="3" r="A41" t="s">
        <v>56</v>
      </c>
    </row>
    <row r="42" spans="1:3">
      <c s="4" r="A42" t="s">
        <v>61</v>
      </c>
      <c s="6" r="B42" t="n">
        <v>18</v>
      </c>
      <c s="6" r="C42" t="n">
        <v>14</v>
      </c>
    </row>
    <row r="43" spans="1:3">
      <c s="4" r="A43" t="s">
        <v>66</v>
      </c>
    </row>
    <row r="44" spans="1:3">
      <c s="3" r="A44" t="s">
        <v>64</v>
      </c>
    </row>
    <row r="45" spans="1:3">
      <c s="4" r="A45" t="s">
        <v>65</v>
      </c>
      <c s="7" r="B45" t="n">
        <v>41464</v>
      </c>
      <c s="7" r="C45" t="n">
        <v>34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r="1" spans="1:2">
      <c s="1" r="A1" t="s">
        <v>226</v>
      </c>
      <c s="2" r="B1" t="s">
        <v>1</v>
      </c>
    </row>
    <row r="2" spans="1:2">
      <c s="2" r="B2" t="s">
        <v>2</v>
      </c>
    </row>
    <row r="3" spans="1:2">
      <c s="3" r="A3" t="s">
        <v>173</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81</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173</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7</v>
      </c>
      <c s="2" r="B1" t="s">
        <v>1</v>
      </c>
    </row>
    <row r="2" spans="1:2">
      <c s="2" r="B2" t="s">
        <v>2</v>
      </c>
    </row>
    <row r="3" spans="1:2">
      <c s="3" r="A3" t="s">
        <v>188</v>
      </c>
    </row>
    <row r="4" spans="1:2">
      <c s="4" r="A4" t="s">
        <v>278</v>
      </c>
      <c s="4" r="B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0</v>
      </c>
      <c s="2" r="B1" t="s">
        <v>1</v>
      </c>
    </row>
    <row r="2" spans="1:2">
      <c s="2" r="B2" t="s">
        <v>2</v>
      </c>
    </row>
    <row r="3" spans="1:2">
      <c s="3" r="A3" t="s">
        <v>192</v>
      </c>
    </row>
    <row r="4" spans="1:2">
      <c s="4" r="A4" t="s">
        <v>281</v>
      </c>
      <c s="4" r="B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3</v>
      </c>
      <c s="2" r="B1" t="s">
        <v>1</v>
      </c>
    </row>
    <row r="2" spans="1:2">
      <c s="2" r="B2" t="s">
        <v>2</v>
      </c>
    </row>
    <row r="3" spans="1:2">
      <c s="3" r="A3" t="s">
        <v>196</v>
      </c>
    </row>
    <row r="4" spans="1:2">
      <c s="4" r="A4" t="s">
        <v>284</v>
      </c>
      <c s="4" r="B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04</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1</v>
      </c>
      <c s="2" r="B1" t="s">
        <v>1</v>
      </c>
    </row>
    <row r="2" spans="1:2">
      <c s="2" r="B2" t="s">
        <v>2</v>
      </c>
    </row>
    <row r="3" spans="1:2">
      <c s="3" r="A3" t="s">
        <v>219</v>
      </c>
    </row>
    <row r="4" spans="1:2">
      <c s="4" r="A4" t="s">
        <v>292</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s>
  <sheetData>
    <row r="1" spans="1:14">
      <c s="1" r="A1" t="s">
        <v>294</v>
      </c>
      <c s="2" r="B1" t="s">
        <v>295</v>
      </c>
      <c s="2" r="C1" t="s">
        <v>296</v>
      </c>
      <c s="2" r="D1" t="s">
        <v>297</v>
      </c>
      <c s="2" r="E1" t="s">
        <v>298</v>
      </c>
      <c s="2" r="F1" t="s">
        <v>299</v>
      </c>
      <c s="2" r="G1" t="s">
        <v>2</v>
      </c>
      <c s="2" r="H1" t="s">
        <v>84</v>
      </c>
      <c s="2" r="I1" t="s">
        <v>300</v>
      </c>
      <c s="2" r="J1" t="s">
        <v>301</v>
      </c>
      <c s="2" r="K1" t="s">
        <v>302</v>
      </c>
      <c s="2" r="L1" t="s">
        <v>25</v>
      </c>
      <c s="2" r="M1" t="s">
        <v>303</v>
      </c>
      <c s="2" r="N1" t="s">
        <v>304</v>
      </c>
    </row>
    <row r="2" spans="1:14">
      <c s="3" r="A2" t="s">
        <v>305</v>
      </c>
    </row>
    <row r="3" spans="1:14">
      <c s="4" r="A3" t="s">
        <v>306</v>
      </c>
      <c s="6" r="G3" t="n">
        <v>0</v>
      </c>
      <c s="6" r="L3" t="n">
        <v>0</v>
      </c>
    </row>
    <row r="4" spans="1:14">
      <c s="4" r="A4" t="s">
        <v>307</v>
      </c>
      <c s="7" r="G4" t="n">
        <v>0</v>
      </c>
      <c s="7" r="L4" t="n">
        <v>0</v>
      </c>
    </row>
    <row r="5" spans="1:14">
      <c s="4" r="A5" t="s">
        <v>308</v>
      </c>
      <c s="8" r="G5" t="n">
        <v>0.001</v>
      </c>
      <c s="8" r="L5" t="n">
        <v>0.001</v>
      </c>
    </row>
    <row r="6" spans="1:14">
      <c s="4" r="A6" t="s">
        <v>309</v>
      </c>
      <c s="6" r="E6" t="n">
        <v>37037</v>
      </c>
      <c s="6" r="G6" t="n">
        <v>22876</v>
      </c>
    </row>
    <row r="7" spans="1:14">
      <c s="4" r="A7" t="s">
        <v>310</v>
      </c>
      <c s="9" r="E7" t="n">
        <v>2.7</v>
      </c>
      <c s="9" r="K7" t="n">
        <v>2.48</v>
      </c>
    </row>
    <row r="8" spans="1:14">
      <c s="4" r="A8" t="s">
        <v>311</v>
      </c>
      <c s="7" r="G8" t="n">
        <v>64000</v>
      </c>
      <c s="7" r="H8" t="n">
        <v>0</v>
      </c>
    </row>
    <row r="9" spans="1:14">
      <c s="4" r="A9" t="s">
        <v>312</v>
      </c>
      <c s="6" r="G9" t="n">
        <v>2500000</v>
      </c>
      <c s="7" r="H9" t="n">
        <v>0</v>
      </c>
    </row>
    <row r="10" spans="1:14">
      <c s="4" r="A10" t="s">
        <v>313</v>
      </c>
    </row>
    <row r="11" spans="1:14">
      <c s="3" r="A11" t="s">
        <v>305</v>
      </c>
    </row>
    <row r="12" spans="1:14">
      <c s="4" r="A12" t="s">
        <v>314</v>
      </c>
      <c s="7" r="G12" t="n">
        <v>500000</v>
      </c>
    </row>
    <row r="13" spans="1:14">
      <c s="4" r="A13" t="s">
        <v>315</v>
      </c>
    </row>
    <row r="14" spans="1:14">
      <c s="3" r="A14" t="s">
        <v>305</v>
      </c>
    </row>
    <row r="15" spans="1:14">
      <c s="4" r="A15" t="s">
        <v>306</v>
      </c>
      <c s="6" r="G15" t="n">
        <v>33333</v>
      </c>
      <c s="6" r="J15" t="n">
        <v>8333</v>
      </c>
    </row>
    <row r="16" spans="1:14">
      <c s="4" r="A16" t="s">
        <v>316</v>
      </c>
    </row>
    <row r="17" spans="1:14">
      <c s="3" r="A17" t="s">
        <v>305</v>
      </c>
    </row>
    <row r="18" spans="1:14">
      <c s="4" r="A18" t="s">
        <v>314</v>
      </c>
      <c s="7" r="G18" t="n">
        <v>1400000</v>
      </c>
    </row>
    <row r="19" spans="1:14">
      <c s="4" r="A19" t="s">
        <v>317</v>
      </c>
    </row>
    <row r="20" spans="1:14">
      <c s="3" r="A20" t="s">
        <v>305</v>
      </c>
    </row>
    <row r="21" spans="1:14">
      <c s="4" r="A21" t="s">
        <v>306</v>
      </c>
      <c s="6" r="J21" t="n">
        <v>99666</v>
      </c>
    </row>
    <row r="22" spans="1:14">
      <c s="4" r="A22" t="s">
        <v>307</v>
      </c>
      <c s="7" r="J22" t="n">
        <v>29900000</v>
      </c>
    </row>
    <row r="23" spans="1:14">
      <c s="4" r="A23" t="s">
        <v>308</v>
      </c>
      <c s="8" r="J23" t="n">
        <v>0.001</v>
      </c>
    </row>
    <row r="24" spans="1:14">
      <c s="4" r="A24" t="s">
        <v>309</v>
      </c>
      <c s="6" r="B24" t="n">
        <v>20000</v>
      </c>
      <c s="6" r="C24" t="n">
        <v>4667</v>
      </c>
      <c s="6" r="F24" t="n">
        <v>33333</v>
      </c>
    </row>
    <row r="25" spans="1:14">
      <c s="4" r="A25" t="s">
        <v>318</v>
      </c>
    </row>
    <row r="26" spans="1:14">
      <c s="3" r="A26" t="s">
        <v>305</v>
      </c>
    </row>
    <row r="27" spans="1:14">
      <c s="4" r="A27" t="s">
        <v>306</v>
      </c>
      <c s="6" r="M27" t="n">
        <v>6165</v>
      </c>
    </row>
    <row r="28" spans="1:14">
      <c s="4" r="A28" t="s">
        <v>307</v>
      </c>
      <c s="7" r="M28" t="n">
        <v>1850000</v>
      </c>
      <c s="7" r="N28" t="n">
        <v>1850000</v>
      </c>
    </row>
    <row r="29" spans="1:14">
      <c s="4" r="A29" t="s">
        <v>308</v>
      </c>
      <c s="8" r="M29" t="n">
        <v>0.001</v>
      </c>
    </row>
    <row r="30" spans="1:14">
      <c s="4" r="A30" t="s">
        <v>319</v>
      </c>
    </row>
    <row r="31" spans="1:14">
      <c s="3" r="A31" t="s">
        <v>305</v>
      </c>
    </row>
    <row r="32" spans="1:14">
      <c s="4" r="A32" t="s">
        <v>309</v>
      </c>
      <c s="6" r="E32" t="n">
        <v>517037</v>
      </c>
    </row>
    <row r="33" spans="1:14">
      <c s="4" r="A33" t="s">
        <v>310</v>
      </c>
      <c s="9" r="E33" t="n">
        <v>2.7</v>
      </c>
    </row>
    <row r="34" spans="1:14">
      <c s="4" r="A34" t="s">
        <v>311</v>
      </c>
      <c s="7" r="E34" t="n">
        <v>1396000</v>
      </c>
    </row>
    <row r="35" spans="1:14">
      <c s="4" r="A35" t="s">
        <v>320</v>
      </c>
    </row>
    <row r="36" spans="1:14">
      <c s="3" r="A36" t="s">
        <v>305</v>
      </c>
    </row>
    <row r="37" spans="1:14">
      <c s="4" r="A37" t="s">
        <v>321</v>
      </c>
      <c s="7" r="I37" t="n">
        <v>5750000</v>
      </c>
    </row>
    <row r="38" spans="1:14">
      <c s="4" r="A38" t="s">
        <v>322</v>
      </c>
    </row>
    <row r="39" spans="1:14">
      <c s="3" r="A39" t="s">
        <v>305</v>
      </c>
    </row>
    <row r="40" spans="1:14">
      <c s="4" r="A40" t="s">
        <v>306</v>
      </c>
      <c s="6" r="D40" t="n">
        <v>33667</v>
      </c>
    </row>
    <row r="41" spans="1:14">
      <c s="4" r="A41" t="s">
        <v>307</v>
      </c>
      <c s="7" r="D41" t="n">
        <v>10100000</v>
      </c>
    </row>
    <row r="42" spans="1:14">
      <c s="4" r="A42" t="s">
        <v>323</v>
      </c>
      <c s="6" r="D42" t="n">
        <v>9500000</v>
      </c>
    </row>
    <row r="43" spans="1:14">
      <c s="4" r="A43" t="s">
        <v>312</v>
      </c>
      <c s="6" r="D43" t="n">
        <v>5175000</v>
      </c>
    </row>
    <row r="44" spans="1:14">
      <c s="4" r="A44" t="s">
        <v>324</v>
      </c>
      <c s="7" r="D44" t="n">
        <v>14000000</v>
      </c>
    </row>
    <row r="45" spans="1:14">
      <c s="4" r="A45" t="s">
        <v>325</v>
      </c>
    </row>
    <row r="46" spans="1:14">
      <c s="3" r="A46" t="s">
        <v>305</v>
      </c>
    </row>
    <row r="47" spans="1:14">
      <c s="4" r="A47" t="s">
        <v>321</v>
      </c>
      <c s="6" r="G47" t="n">
        <v>4300000</v>
      </c>
    </row>
    <row r="48" spans="1:14">
      <c s="4" r="A48" t="s">
        <v>326</v>
      </c>
      <c s="6" r="G48" t="n">
        <v>5000000</v>
      </c>
    </row>
    <row r="49" spans="1:14">
      <c s="4" r="A49" t="s">
        <v>327</v>
      </c>
      <c s="7" r="G49" t="n">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v>
      </c>
      <c s="2" r="C1" t="s">
        <v>25</v>
      </c>
    </row>
    <row r="2" spans="1:3">
      <c s="4" r="A2" t="s">
        <v>68</v>
      </c>
      <c s="7" r="B2" t="n">
        <v>10059</v>
      </c>
      <c s="7" r="C2" t="n">
        <v>7682</v>
      </c>
    </row>
    <row r="3" spans="1:3">
      <c s="4" r="A3" t="s">
        <v>69</v>
      </c>
      <c s="7" r="B3" t="n">
        <v>4550</v>
      </c>
      <c s="7" r="C3" t="n">
        <v>4421</v>
      </c>
    </row>
    <row r="4" spans="1:3">
      <c s="4" r="A4" t="s">
        <v>70</v>
      </c>
      <c s="8" r="B4" t="n">
        <v>0.001</v>
      </c>
      <c s="8" r="C4" t="n">
        <v>0.001</v>
      </c>
    </row>
    <row r="5" spans="1:3">
      <c s="4" r="A5" t="s">
        <v>71</v>
      </c>
      <c s="6" r="B5" t="n">
        <v>105831</v>
      </c>
      <c s="6" r="C5" t="n">
        <v>97498</v>
      </c>
    </row>
    <row r="6" spans="1:3">
      <c s="4" r="A6" t="s">
        <v>72</v>
      </c>
      <c s="6" r="B6" t="n">
        <v>105831</v>
      </c>
      <c s="6" r="C6" t="n">
        <v>97498</v>
      </c>
    </row>
    <row r="7" spans="1:3">
      <c s="4" r="A7" t="s">
        <v>73</v>
      </c>
      <c s="7" r="B7" t="n">
        <v>63500</v>
      </c>
    </row>
    <row r="8" spans="1:3">
      <c s="4" r="A8" t="s">
        <v>74</v>
      </c>
      <c s="6" r="B8" t="n">
        <v>1625000</v>
      </c>
    </row>
    <row r="9" spans="1:3">
      <c s="4" r="A9" t="s">
        <v>75</v>
      </c>
      <c s="8" r="B9" t="n">
        <v>0.001</v>
      </c>
      <c s="8" r="C9" t="n">
        <v>0.001</v>
      </c>
    </row>
    <row r="10" spans="1:3">
      <c s="4" r="A10" t="s">
        <v>76</v>
      </c>
      <c s="6" r="B10" t="n">
        <v>1000000</v>
      </c>
      <c s="6" r="C10" t="n">
        <v>1000000</v>
      </c>
    </row>
    <row r="11" spans="1:3">
      <c s="4" r="A11" t="s">
        <v>77</v>
      </c>
      <c s="6" r="B11" t="n">
        <v>0</v>
      </c>
      <c s="6" r="C11" t="n">
        <v>0</v>
      </c>
    </row>
    <row r="12" spans="1:3">
      <c s="4" r="A12" t="s">
        <v>78</v>
      </c>
      <c s="8" r="B12" t="n">
        <v>0.001</v>
      </c>
      <c s="8" r="C12" t="n">
        <v>0.001</v>
      </c>
    </row>
    <row r="13" spans="1:3">
      <c s="4" r="A13" t="s">
        <v>79</v>
      </c>
      <c s="6" r="B13" t="n">
        <v>100000000</v>
      </c>
      <c s="6" r="C13" t="n">
        <v>100000000</v>
      </c>
    </row>
    <row r="14" spans="1:3">
      <c s="4" r="A14" t="s">
        <v>80</v>
      </c>
      <c s="6" r="B14" t="n">
        <v>17682903</v>
      </c>
      <c s="6" r="C14" t="n">
        <v>14372990</v>
      </c>
    </row>
    <row r="15" spans="1:3">
      <c s="4" r="A15" t="s">
        <v>81</v>
      </c>
      <c s="6" r="B15" t="n">
        <v>17682903</v>
      </c>
      <c s="6" r="C15" t="n">
        <v>14372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21"/>
  </cols>
  <sheetData>
    <row r="1" spans="1:2">
      <c s="1" r="A1" t="s">
        <v>328</v>
      </c>
      <c s="2" r="B1" t="s">
        <v>329</v>
      </c>
    </row>
    <row r="2" spans="1:2">
      <c s="3" r="A2" t="s">
        <v>330</v>
      </c>
    </row>
    <row r="3" spans="1:2">
      <c s="4" r="A3" t="s">
        <v>331</v>
      </c>
      <c s="7" r="B3" t="n">
        <v>519</v>
      </c>
    </row>
    <row r="4" spans="1:2">
      <c s="4" r="A4" t="s">
        <v>133</v>
      </c>
      <c s="6" r="B4" t="n">
        <v>537</v>
      </c>
    </row>
    <row r="5" spans="1:2">
      <c s="4" r="A5" t="s">
        <v>30</v>
      </c>
      <c s="6" r="B5" t="n">
        <v>10587</v>
      </c>
    </row>
    <row r="6" spans="1:2">
      <c s="4" r="A6" t="s">
        <v>332</v>
      </c>
      <c s="6" r="B6" t="n">
        <v>119</v>
      </c>
    </row>
    <row r="7" spans="1:2">
      <c s="4" r="A7" t="s">
        <v>35</v>
      </c>
      <c s="6" r="B7" t="n">
        <v>93</v>
      </c>
    </row>
    <row r="8" spans="1:2">
      <c s="4" r="A8" t="s">
        <v>36</v>
      </c>
      <c s="6" r="B8" t="n">
        <v>7234</v>
      </c>
    </row>
    <row r="9" spans="1:2">
      <c s="4" r="A9" t="s">
        <v>333</v>
      </c>
      <c s="6" r="B9" t="n">
        <v>4880</v>
      </c>
    </row>
    <row r="10" spans="1:2">
      <c s="4" r="A10" t="s">
        <v>334</v>
      </c>
      <c s="6" r="B10" t="n">
        <v>23969</v>
      </c>
    </row>
    <row r="11" spans="1:2">
      <c s="4" r="A11" t="s">
        <v>43</v>
      </c>
      <c s="6" r="B11" t="n">
        <v>1794</v>
      </c>
    </row>
    <row r="12" spans="1:2">
      <c s="4" r="A12" t="s">
        <v>335</v>
      </c>
      <c s="6" r="B12" t="n">
        <v>9951</v>
      </c>
    </row>
    <row r="13" spans="1:2">
      <c s="4" r="A13" t="s">
        <v>336</v>
      </c>
      <c s="6" r="B13" t="n">
        <v>1049</v>
      </c>
    </row>
    <row r="14" spans="1:2">
      <c s="4" r="A14" t="s">
        <v>337</v>
      </c>
      <c s="6" r="B14" t="n">
        <v>1864</v>
      </c>
    </row>
    <row r="15" spans="1:2">
      <c s="4" r="A15" t="s">
        <v>338</v>
      </c>
      <c s="6" r="B15" t="n">
        <v>14658</v>
      </c>
    </row>
    <row r="16" spans="1:2">
      <c s="4" r="A16" t="s">
        <v>339</v>
      </c>
      <c s="7" r="B16" t="n">
        <v>9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340</v>
      </c>
      <c s="2" r="B1" t="s">
        <v>83</v>
      </c>
      <c s="2" r="D1" t="s">
        <v>1</v>
      </c>
    </row>
    <row r="2" spans="1:5">
      <c s="2" r="B2" t="s">
        <v>2</v>
      </c>
      <c s="2" r="C2" t="s">
        <v>84</v>
      </c>
      <c s="2" r="D2" t="s">
        <v>2</v>
      </c>
      <c s="2" r="E2" t="s">
        <v>84</v>
      </c>
    </row>
    <row r="3" spans="1:5">
      <c s="3" r="A3" t="s">
        <v>330</v>
      </c>
    </row>
    <row r="4" spans="1:5">
      <c s="4" r="A4" t="s">
        <v>341</v>
      </c>
      <c s="7" r="B4" t="n">
        <v>15214</v>
      </c>
      <c s="7" r="C4" t="n">
        <v>14143</v>
      </c>
      <c s="7" r="D4" t="n">
        <v>46743</v>
      </c>
      <c s="7" r="E4" t="n">
        <v>43698</v>
      </c>
    </row>
    <row r="5" spans="1:5">
      <c s="4" r="A5" t="s">
        <v>342</v>
      </c>
      <c s="6" r="B5" t="n">
        <v>-899</v>
      </c>
      <c s="6" r="C5" t="n">
        <v>279</v>
      </c>
      <c s="6" r="D5" t="n">
        <v>-7941</v>
      </c>
      <c s="6" r="E5" t="n">
        <v>874</v>
      </c>
    </row>
    <row r="6" spans="1:5">
      <c s="4" r="A6" t="s">
        <v>343</v>
      </c>
      <c s="6" r="B6" t="n">
        <v>-1301</v>
      </c>
      <c s="6" r="C6" t="n">
        <v>-95</v>
      </c>
      <c s="6" r="D6" t="n">
        <v>-7659</v>
      </c>
      <c s="6" r="E6" t="n">
        <v>1379</v>
      </c>
    </row>
    <row r="7" spans="1:5">
      <c s="4" r="A7" t="s">
        <v>103</v>
      </c>
      <c s="7" r="B7" t="n">
        <v>-2858</v>
      </c>
      <c s="7" r="C7" t="n">
        <v>-1411</v>
      </c>
      <c s="7" r="D7" t="n">
        <v>-12083</v>
      </c>
      <c s="7" r="E7" t="n">
        <v>-2402</v>
      </c>
    </row>
    <row r="8" spans="1:5">
      <c s="4" r="A8" t="s">
        <v>344</v>
      </c>
      <c s="9" r="B8" t="n">
        <v>-0.16</v>
      </c>
      <c s="9" r="C8" t="n">
        <v>-0.08</v>
      </c>
      <c s="9" r="D8" t="n">
        <v>-0.68</v>
      </c>
      <c s="9" r="E8" t="n">
        <v>-0.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3"/>
    <col customWidth="1" max="6" min="6" width="14"/>
  </cols>
  <sheetData>
    <row r="1" spans="1:6">
      <c s="1" r="A1" t="s">
        <v>345</v>
      </c>
      <c s="2" r="B1" t="s">
        <v>346</v>
      </c>
      <c s="2" r="D1" t="s">
        <v>1</v>
      </c>
    </row>
    <row r="2" spans="1:6">
      <c s="2" r="B2" t="s">
        <v>347</v>
      </c>
      <c s="2" r="C2" t="s">
        <v>298</v>
      </c>
      <c s="2" r="D2" t="s">
        <v>2</v>
      </c>
      <c s="2" r="E2" t="s">
        <v>302</v>
      </c>
      <c s="2" r="F2" t="s">
        <v>25</v>
      </c>
    </row>
    <row r="3" spans="1:6">
      <c s="3" r="A3" t="s">
        <v>330</v>
      </c>
    </row>
    <row r="4" spans="1:6">
      <c s="4" r="A4" t="s">
        <v>348</v>
      </c>
      <c s="7" r="D4" t="n">
        <v>2568000</v>
      </c>
      <c s="7" r="F4" t="n">
        <v>3123000</v>
      </c>
    </row>
    <row r="5" spans="1:6">
      <c s="4" r="A5" t="s">
        <v>309</v>
      </c>
      <c s="6" r="C5" t="n">
        <v>37037</v>
      </c>
      <c s="6" r="D5" t="n">
        <v>22876</v>
      </c>
    </row>
    <row r="6" spans="1:6">
      <c s="4" r="A6" t="s">
        <v>310</v>
      </c>
      <c s="9" r="C6" t="n">
        <v>2.7</v>
      </c>
      <c s="9" r="E6" t="n">
        <v>2.48</v>
      </c>
    </row>
    <row r="7" spans="1:6">
      <c s="4" r="A7" t="s">
        <v>349</v>
      </c>
      <c s="7" r="D7" t="n">
        <v>9951000</v>
      </c>
    </row>
    <row r="8" spans="1:6">
      <c s="4" r="A8" t="s">
        <v>350</v>
      </c>
      <c s="7" r="D8" t="n">
        <v>1049000</v>
      </c>
    </row>
    <row r="9" spans="1:6">
      <c s="4" r="A9" t="s">
        <v>351</v>
      </c>
    </row>
    <row r="10" spans="1:6">
      <c s="3" r="A10" t="s">
        <v>330</v>
      </c>
    </row>
    <row r="11" spans="1:6">
      <c s="4" r="A11" t="s">
        <v>352</v>
      </c>
      <c s="6" r="B11" t="n">
        <v>3250000</v>
      </c>
    </row>
    <row r="12" spans="1:6">
      <c s="4" r="A12" t="s">
        <v>353</v>
      </c>
      <c s="7" r="B12" t="n">
        <v>1000000</v>
      </c>
    </row>
    <row r="13" spans="1:6">
      <c s="4" r="A13" t="s">
        <v>354</v>
      </c>
      <c s="6" r="B13" t="n">
        <v>500000</v>
      </c>
      <c s="6" r="D13" t="n">
        <v>300000</v>
      </c>
    </row>
    <row r="14" spans="1:6">
      <c s="4" r="A14" t="s">
        <v>310</v>
      </c>
      <c s="7" r="B14" t="n">
        <v>4</v>
      </c>
    </row>
    <row r="15" spans="1:6">
      <c s="4" r="A15" t="s">
        <v>355</v>
      </c>
      <c s="7" r="D15" t="n">
        <v>8300000</v>
      </c>
    </row>
    <row r="16" spans="1:6">
      <c s="4" r="A16" t="s">
        <v>356</v>
      </c>
      <c s="7" r="D16" t="n">
        <v>152000</v>
      </c>
    </row>
    <row r="17" spans="1:6">
      <c s="4" r="A17" t="s">
        <v>357</v>
      </c>
      <c s="4" r="D17" t="s">
        <v>358</v>
      </c>
    </row>
    <row r="18" spans="1:6">
      <c s="4" r="A18" t="s">
        <v>359</v>
      </c>
      <c s="7" r="D18" t="n">
        <v>4</v>
      </c>
    </row>
    <row r="19" spans="1:6">
      <c s="4" r="A19" t="s">
        <v>360</v>
      </c>
      <c s="4" r="D19" t="s">
        <v>358</v>
      </c>
    </row>
    <row r="20" spans="1:6">
      <c s="4" r="A20" t="s">
        <v>361</v>
      </c>
      <c s="7" r="D20" t="n">
        <v>3520000</v>
      </c>
    </row>
    <row r="21" spans="1:6">
      <c s="4" r="A21" t="s">
        <v>362</v>
      </c>
      <c s="4" r="D21" t="s">
        <v>358</v>
      </c>
    </row>
    <row r="22" spans="1:6">
      <c s="4" r="A22" t="s">
        <v>363</v>
      </c>
    </row>
    <row r="23" spans="1:6">
      <c s="3" r="A23" t="s">
        <v>330</v>
      </c>
    </row>
    <row r="24" spans="1:6">
      <c s="4" r="A24" t="s">
        <v>364</v>
      </c>
      <c s="7" r="D24" t="n">
        <v>3</v>
      </c>
    </row>
    <row r="25" spans="1:6">
      <c s="4" r="A25" t="s">
        <v>365</v>
      </c>
    </row>
    <row r="26" spans="1:6">
      <c s="3" r="A26" t="s">
        <v>330</v>
      </c>
    </row>
    <row r="27" spans="1:6">
      <c s="4" r="A27" t="s">
        <v>309</v>
      </c>
      <c s="6" r="B27" t="n">
        <v>587500</v>
      </c>
    </row>
    <row r="28" spans="1:6">
      <c s="4" r="A28" t="s">
        <v>366</v>
      </c>
    </row>
    <row r="29" spans="1:6">
      <c s="3" r="A29" t="s">
        <v>330</v>
      </c>
    </row>
    <row r="30" spans="1:6">
      <c s="4" r="A30" t="s">
        <v>309</v>
      </c>
      <c s="6" r="B30" t="n">
        <v>500000</v>
      </c>
    </row>
    <row r="31" spans="1:6">
      <c s="4" r="A31" t="s">
        <v>367</v>
      </c>
    </row>
    <row r="32" spans="1:6">
      <c s="3" r="A32" t="s">
        <v>330</v>
      </c>
    </row>
    <row r="33" spans="1:6">
      <c s="4" r="A33" t="s">
        <v>368</v>
      </c>
      <c s="7" r="D33" t="n">
        <v>2083000</v>
      </c>
    </row>
    <row r="34" spans="1:6">
      <c s="4" r="A34" t="s">
        <v>369</v>
      </c>
      <c s="6" r="D34" t="n">
        <v>519000</v>
      </c>
    </row>
    <row r="35" spans="1:6">
      <c s="4" r="A35" t="s">
        <v>370</v>
      </c>
      <c s="6" r="D35" t="n">
        <v>119000</v>
      </c>
    </row>
    <row r="36" spans="1:6">
      <c s="4" r="A36" t="s">
        <v>371</v>
      </c>
      <c s="6" r="D36" t="n">
        <v>93000</v>
      </c>
    </row>
    <row r="37" spans="1:6">
      <c s="4" r="A37" t="s">
        <v>372</v>
      </c>
      <c s="6" r="D37" t="n">
        <v>14700000</v>
      </c>
    </row>
    <row r="38" spans="1:6">
      <c s="4" r="A38" t="s">
        <v>373</v>
      </c>
      <c s="6" r="D38" t="n">
        <v>7200000</v>
      </c>
    </row>
    <row r="39" spans="1:6">
      <c s="4" r="A39" t="s">
        <v>374</v>
      </c>
      <c s="6" r="D39" t="n">
        <v>12000000</v>
      </c>
    </row>
    <row r="40" spans="1:6">
      <c s="4" r="A40" t="s">
        <v>348</v>
      </c>
      <c s="6" r="D40" t="n">
        <v>537000</v>
      </c>
    </row>
    <row r="41" spans="1:6">
      <c s="4" r="A41" t="s">
        <v>375</v>
      </c>
      <c s="7" r="D41" t="n">
        <v>1975000</v>
      </c>
    </row>
    <row r="42" spans="1:6">
      <c s="4" r="A42" t="s">
        <v>354</v>
      </c>
      <c s="6" r="D42" t="n">
        <v>500000</v>
      </c>
    </row>
    <row r="43" spans="1:6">
      <c s="4" r="A43" t="s">
        <v>376</v>
      </c>
      <c s="4" r="D43" t="s">
        <v>377</v>
      </c>
    </row>
    <row r="44" spans="1:6">
      <c s="4" r="A44" t="s">
        <v>378</v>
      </c>
      <c s="7" r="D44" t="n">
        <v>10600000</v>
      </c>
    </row>
    <row r="45" spans="1:6">
      <c s="4" r="A45" t="s">
        <v>349</v>
      </c>
      <c s="6" r="D45" t="n">
        <v>9950000</v>
      </c>
    </row>
    <row r="46" spans="1:6">
      <c s="4" r="A46" t="s">
        <v>350</v>
      </c>
      <c s="6" r="D46" t="n">
        <v>1000000</v>
      </c>
    </row>
    <row r="47" spans="1:6">
      <c s="4" r="A47" t="s">
        <v>379</v>
      </c>
    </row>
    <row r="48" spans="1:6">
      <c s="3" r="A48" t="s">
        <v>330</v>
      </c>
    </row>
    <row r="49" spans="1:6">
      <c s="4" r="A49" t="s">
        <v>374</v>
      </c>
      <c s="7" r="D49" t="n">
        <v>4100000</v>
      </c>
    </row>
    <row r="50" spans="1:6">
      <c s="4" r="A50" t="s">
        <v>380</v>
      </c>
      <c s="4" r="D50" t="s">
        <v>381</v>
      </c>
    </row>
    <row r="51" spans="1:6">
      <c s="4" r="A51" t="s">
        <v>382</v>
      </c>
    </row>
    <row r="52" spans="1:6">
      <c s="3" r="A52" t="s">
        <v>330</v>
      </c>
    </row>
    <row r="53" spans="1:6">
      <c s="4" r="A53" t="s">
        <v>374</v>
      </c>
      <c s="7" r="D53" t="n">
        <v>70000</v>
      </c>
    </row>
    <row r="54" spans="1:6">
      <c s="4" r="A54" t="s">
        <v>380</v>
      </c>
      <c s="4" r="D54" t="s">
        <v>383</v>
      </c>
    </row>
    <row r="55" spans="1:6">
      <c s="4" r="A55" t="s">
        <v>384</v>
      </c>
    </row>
    <row r="56" spans="1:6">
      <c s="3" r="A56" t="s">
        <v>330</v>
      </c>
    </row>
    <row r="57" spans="1:6">
      <c s="4" r="A57" t="s">
        <v>373</v>
      </c>
      <c s="7" r="D57" t="n">
        <v>710000</v>
      </c>
    </row>
    <row r="58" spans="1:6">
      <c s="4" r="A58" t="s">
        <v>380</v>
      </c>
      <c s="4" r="D58" t="s">
        <v>3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86</v>
      </c>
      <c s="2" r="B1" t="s">
        <v>2</v>
      </c>
      <c s="2" r="C1" t="s">
        <v>25</v>
      </c>
    </row>
    <row r="2" spans="1:3">
      <c s="3" r="A2" t="s">
        <v>387</v>
      </c>
    </row>
    <row r="3" spans="1:3">
      <c s="4" r="A3" t="s">
        <v>388</v>
      </c>
      <c s="7" r="B3" t="n">
        <v>3319</v>
      </c>
      <c s="7" r="C3" t="n">
        <v>1296</v>
      </c>
    </row>
    <row r="4" spans="1:3">
      <c s="4" r="A4" t="s">
        <v>389</v>
      </c>
    </row>
    <row r="5" spans="1:3">
      <c s="3" r="A5" t="s">
        <v>387</v>
      </c>
    </row>
    <row r="6" spans="1:3">
      <c s="4" r="A6" t="s">
        <v>388</v>
      </c>
      <c s="6" r="B6" t="n">
        <v>0</v>
      </c>
      <c s="6" r="C6" t="n">
        <v>0</v>
      </c>
    </row>
    <row r="7" spans="1:3">
      <c s="4" r="A7" t="s">
        <v>390</v>
      </c>
    </row>
    <row r="8" spans="1:3">
      <c s="3" r="A8" t="s">
        <v>387</v>
      </c>
    </row>
    <row r="9" spans="1:3">
      <c s="4" r="A9" t="s">
        <v>388</v>
      </c>
      <c s="6" r="B9" t="n">
        <v>0</v>
      </c>
      <c s="6" r="C9" t="n">
        <v>0</v>
      </c>
    </row>
    <row r="10" spans="1:3">
      <c s="4" r="A10" t="s">
        <v>391</v>
      </c>
    </row>
    <row r="11" spans="1:3">
      <c s="3" r="A11" t="s">
        <v>387</v>
      </c>
    </row>
    <row r="12" spans="1:3">
      <c s="4" r="A12" t="s">
        <v>388</v>
      </c>
      <c s="7" r="B12" t="n">
        <v>3319</v>
      </c>
      <c s="7" r="C12" t="n">
        <v>12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83</v>
      </c>
      <c s="2" r="D1" t="s">
        <v>1</v>
      </c>
    </row>
    <row r="2" spans="1:5">
      <c s="2" r="B2" t="s">
        <v>2</v>
      </c>
      <c s="2" r="C2" t="s">
        <v>84</v>
      </c>
      <c s="2" r="D2" t="s">
        <v>2</v>
      </c>
      <c s="2" r="E2" t="s">
        <v>84</v>
      </c>
    </row>
    <row r="3" spans="1:5">
      <c s="3" r="A3" t="s">
        <v>393</v>
      </c>
    </row>
    <row r="4" spans="1:5">
      <c s="4" r="A4" t="s">
        <v>394</v>
      </c>
      <c s="7" r="B4" t="n">
        <v>404</v>
      </c>
      <c s="7" r="C4" t="n">
        <v>-1</v>
      </c>
      <c s="7" r="D4" t="n">
        <v>234</v>
      </c>
      <c s="7" r="E4" t="n">
        <v>36</v>
      </c>
    </row>
    <row r="5" spans="1:5">
      <c s="4" r="A5" t="s">
        <v>391</v>
      </c>
    </row>
    <row r="6" spans="1:5">
      <c s="3" r="A6" t="s">
        <v>393</v>
      </c>
    </row>
    <row r="7" spans="1:5">
      <c s="4" r="A7" t="s">
        <v>395</v>
      </c>
      <c s="6" r="B7" t="n">
        <v>2915</v>
      </c>
      <c s="6" r="C7" t="n">
        <v>1277</v>
      </c>
      <c s="6" r="D7" t="n">
        <v>1296</v>
      </c>
      <c s="6" r="E7" t="n">
        <v>1240</v>
      </c>
    </row>
    <row r="8" spans="1:5">
      <c s="4" r="A8" t="s">
        <v>396</v>
      </c>
      <c s="6" r="B8" t="n">
        <v>1975</v>
      </c>
      <c s="6" r="C8" t="n">
        <v>0</v>
      </c>
      <c s="6" r="D8" t="n">
        <v>1975</v>
      </c>
      <c s="6" r="E8" t="n">
        <v>0</v>
      </c>
    </row>
    <row r="9" spans="1:5">
      <c s="4" r="A9" t="s">
        <v>397</v>
      </c>
      <c s="6" r="B9" t="n">
        <v>0</v>
      </c>
      <c s="6" r="C9" t="n">
        <v>0</v>
      </c>
      <c s="6" r="D9" t="n">
        <v>-186</v>
      </c>
      <c s="6" r="E9" t="n">
        <v>0</v>
      </c>
    </row>
    <row r="10" spans="1:5">
      <c s="4" r="A10" t="s">
        <v>398</v>
      </c>
      <c s="6" r="B10" t="n">
        <v>3319</v>
      </c>
      <c s="6" r="C10" t="n">
        <v>1276</v>
      </c>
      <c s="6" r="D10" t="n">
        <v>3319</v>
      </c>
      <c s="6" r="E10" t="n">
        <v>1276</v>
      </c>
    </row>
    <row r="11" spans="1:5">
      <c s="4" r="A11" t="s">
        <v>399</v>
      </c>
    </row>
    <row r="12" spans="1:5">
      <c s="3" r="A12" t="s">
        <v>393</v>
      </c>
    </row>
    <row r="13" spans="1:5">
      <c s="4" r="A13" t="s">
        <v>394</v>
      </c>
      <c s="6" r="B13" t="n">
        <v>36</v>
      </c>
      <c s="6" r="C13" t="n">
        <v>0</v>
      </c>
      <c s="6" r="D13" t="n">
        <v>93</v>
      </c>
      <c s="6" r="E13" t="n">
        <v>0</v>
      </c>
    </row>
    <row r="14" spans="1:5">
      <c s="4" r="A14" t="s">
        <v>400</v>
      </c>
    </row>
    <row r="15" spans="1:5">
      <c s="3" r="A15" t="s">
        <v>393</v>
      </c>
    </row>
    <row r="16" spans="1:5">
      <c s="4" r="A16" t="s">
        <v>394</v>
      </c>
      <c s="6" r="B16" t="n">
        <v>13</v>
      </c>
      <c s="6" r="C16" t="n">
        <v>-1</v>
      </c>
      <c s="6" r="D16" t="n">
        <v>33</v>
      </c>
      <c s="6" r="E16" t="n">
        <v>36</v>
      </c>
    </row>
    <row r="17" spans="1:5">
      <c s="4" r="A17" t="s">
        <v>401</v>
      </c>
    </row>
    <row r="18" spans="1:5">
      <c s="3" r="A18" t="s">
        <v>393</v>
      </c>
    </row>
    <row r="19" spans="1:5">
      <c s="4" r="A19" t="s">
        <v>394</v>
      </c>
      <c s="7" r="B19" t="n">
        <v>355</v>
      </c>
      <c s="7" r="C19" t="n">
        <v>0</v>
      </c>
      <c s="7" r="D19" t="n">
        <v>108</v>
      </c>
      <c s="7" r="E19"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s>
  <sheetData>
    <row r="1" spans="1:7">
      <c s="1" r="A1" t="s">
        <v>402</v>
      </c>
      <c s="2" r="B1" t="s">
        <v>83</v>
      </c>
      <c s="2" r="C1" t="s">
        <v>1</v>
      </c>
    </row>
    <row r="2" spans="1:7">
      <c s="2" r="B2" t="s">
        <v>2</v>
      </c>
      <c s="2" r="C2" t="s">
        <v>2</v>
      </c>
      <c s="2" r="D2" t="s">
        <v>84</v>
      </c>
      <c s="2" r="E2" t="s">
        <v>347</v>
      </c>
      <c s="2" r="F2" t="s">
        <v>25</v>
      </c>
      <c s="2" r="G2" t="s">
        <v>403</v>
      </c>
    </row>
    <row r="3" spans="1:7">
      <c s="3" r="A3" t="s">
        <v>393</v>
      </c>
    </row>
    <row r="4" spans="1:7">
      <c s="4" r="A4" t="s">
        <v>404</v>
      </c>
      <c s="7" r="B4" t="n">
        <v>320000</v>
      </c>
      <c s="7" r="C4" t="n">
        <v>320000</v>
      </c>
      <c s="7" r="F4" t="n">
        <v>306000</v>
      </c>
    </row>
    <row r="5" spans="1:7">
      <c s="4" r="A5" t="s">
        <v>388</v>
      </c>
      <c s="7" r="B5" t="n">
        <v>3319000</v>
      </c>
      <c s="7" r="C5" t="n">
        <v>3319000</v>
      </c>
      <c s="6" r="F5" t="n">
        <v>1296000</v>
      </c>
    </row>
    <row r="6" spans="1:7">
      <c s="4" r="A6" t="s">
        <v>405</v>
      </c>
      <c s="9" r="B6" t="n">
        <v>9.5</v>
      </c>
      <c s="9" r="C6" t="n">
        <v>9.5</v>
      </c>
    </row>
    <row r="7" spans="1:7">
      <c s="4" r="A7" t="s">
        <v>406</v>
      </c>
      <c s="7" r="C7" t="n">
        <v>3521000</v>
      </c>
    </row>
    <row r="8" spans="1:7">
      <c s="4" r="A8" t="s">
        <v>407</v>
      </c>
      <c s="6" r="B8" t="n">
        <v>884429</v>
      </c>
      <c s="6" r="C8" t="n">
        <v>884429</v>
      </c>
    </row>
    <row r="9" spans="1:7">
      <c s="4" r="A9" t="s">
        <v>367</v>
      </c>
    </row>
    <row r="10" spans="1:7">
      <c s="3" r="A10" t="s">
        <v>393</v>
      </c>
    </row>
    <row r="11" spans="1:7">
      <c s="4" r="A11" t="s">
        <v>408</v>
      </c>
      <c s="7" r="B11" t="n">
        <v>1300000</v>
      </c>
      <c s="7" r="C11" t="n">
        <v>1300000</v>
      </c>
    </row>
    <row r="12" spans="1:7">
      <c s="4" r="A12" t="s">
        <v>375</v>
      </c>
      <c s="7" r="C12" t="n">
        <v>1975000</v>
      </c>
    </row>
    <row r="13" spans="1:7">
      <c s="4" r="A13" t="s">
        <v>409</v>
      </c>
      <c s="6" r="C13" t="n">
        <v>500000</v>
      </c>
    </row>
    <row r="14" spans="1:7">
      <c s="4" r="A14" t="s">
        <v>354</v>
      </c>
      <c s="6" r="B14" t="n">
        <v>500000</v>
      </c>
      <c s="6" r="C14" t="n">
        <v>500000</v>
      </c>
    </row>
    <row r="15" spans="1:7">
      <c s="4" r="A15" t="s">
        <v>410</v>
      </c>
      <c s="7" r="B15" t="n">
        <v>4</v>
      </c>
      <c s="7" r="C15" t="n">
        <v>4</v>
      </c>
    </row>
    <row r="16" spans="1:7">
      <c s="4" r="A16" t="s">
        <v>368</v>
      </c>
      <c s="7" r="B16" t="n">
        <v>2083000</v>
      </c>
      <c s="7" r="C16" t="n">
        <v>2083000</v>
      </c>
    </row>
    <row r="17" spans="1:7">
      <c s="4" r="A17" t="s">
        <v>411</v>
      </c>
      <c s="4" r="C17" t="s">
        <v>412</v>
      </c>
    </row>
    <row r="18" spans="1:7">
      <c s="4" r="A18" t="s">
        <v>413</v>
      </c>
      <c s="6" r="B18" t="n">
        <v>769000</v>
      </c>
      <c s="7" r="C18" t="n">
        <v>769000</v>
      </c>
    </row>
    <row r="19" spans="1:7">
      <c s="4" r="A19" t="s">
        <v>351</v>
      </c>
    </row>
    <row r="20" spans="1:7">
      <c s="3" r="A20" t="s">
        <v>393</v>
      </c>
    </row>
    <row r="21" spans="1:7">
      <c s="4" r="A21" t="s">
        <v>414</v>
      </c>
      <c s="7" r="B21" t="n">
        <v>1980000</v>
      </c>
      <c s="7" r="C21" t="n">
        <v>2710000</v>
      </c>
    </row>
    <row r="22" spans="1:7">
      <c s="4" r="A22" t="s">
        <v>354</v>
      </c>
      <c s="6" r="B22" t="n">
        <v>300000</v>
      </c>
      <c s="6" r="C22" t="n">
        <v>300000</v>
      </c>
      <c s="6" r="E22" t="n">
        <v>500000</v>
      </c>
    </row>
    <row r="23" spans="1:7">
      <c s="4" r="A23" t="s">
        <v>315</v>
      </c>
    </row>
    <row r="24" spans="1:7">
      <c s="3" r="A24" t="s">
        <v>393</v>
      </c>
    </row>
    <row r="25" spans="1:7">
      <c s="4" r="A25" t="s">
        <v>415</v>
      </c>
      <c s="6" r="C25" t="n">
        <v>10310276</v>
      </c>
      <c s="6" r="D25" t="n">
        <v>9448241</v>
      </c>
    </row>
    <row r="26" spans="1:7">
      <c s="4" r="A26" t="s">
        <v>416</v>
      </c>
    </row>
    <row r="27" spans="1:7">
      <c s="3" r="A27" t="s">
        <v>393</v>
      </c>
    </row>
    <row r="28" spans="1:7">
      <c s="4" r="A28" t="s">
        <v>415</v>
      </c>
      <c s="6" r="C28" t="n">
        <v>616500</v>
      </c>
      <c s="6" r="D28" t="n">
        <v>616500</v>
      </c>
    </row>
    <row r="29" spans="1:7">
      <c s="4" r="A29" t="s">
        <v>417</v>
      </c>
    </row>
    <row r="30" spans="1:7">
      <c s="3" r="A30" t="s">
        <v>393</v>
      </c>
    </row>
    <row r="31" spans="1:7">
      <c s="4" r="A31" t="s">
        <v>407</v>
      </c>
      <c s="6" r="B31" t="n">
        <v>884429</v>
      </c>
      <c s="6" r="C31" t="n">
        <v>884429</v>
      </c>
      <c s="6" r="D31" t="n">
        <v>554991</v>
      </c>
    </row>
    <row r="32" spans="1:7">
      <c s="4" r="A32" t="s">
        <v>418</v>
      </c>
    </row>
    <row r="33" spans="1:7">
      <c s="3" r="A33" t="s">
        <v>393</v>
      </c>
    </row>
    <row r="34" spans="1:7">
      <c s="4" r="A34" t="s">
        <v>406</v>
      </c>
      <c s="7" r="C34" t="n">
        <v>3517000</v>
      </c>
    </row>
    <row r="35" spans="1:7">
      <c s="4" r="A35" t="s">
        <v>419</v>
      </c>
    </row>
    <row r="36" spans="1:7">
      <c s="3" r="A36" t="s">
        <v>393</v>
      </c>
    </row>
    <row r="37" spans="1:7">
      <c s="4" r="A37" t="s">
        <v>420</v>
      </c>
      <c s="4" r="C37" t="s">
        <v>421</v>
      </c>
    </row>
    <row r="38" spans="1:7">
      <c s="4" r="A38" t="s">
        <v>422</v>
      </c>
    </row>
    <row r="39" spans="1:7">
      <c s="3" r="A39" t="s">
        <v>393</v>
      </c>
    </row>
    <row r="40" spans="1:7">
      <c s="4" r="A40" t="s">
        <v>420</v>
      </c>
      <c s="4" r="C40" t="s">
        <v>423</v>
      </c>
    </row>
    <row r="41" spans="1:7">
      <c s="4" r="A41" t="s">
        <v>424</v>
      </c>
    </row>
    <row r="42" spans="1:7">
      <c s="3" r="A42" t="s">
        <v>393</v>
      </c>
    </row>
    <row r="43" spans="1:7">
      <c s="4" r="A43" t="s">
        <v>420</v>
      </c>
      <c s="4" r="C43" t="s">
        <v>412</v>
      </c>
    </row>
    <row r="44" spans="1:7">
      <c s="4" r="A44" t="s">
        <v>425</v>
      </c>
    </row>
    <row r="45" spans="1:7">
      <c s="3" r="A45" t="s">
        <v>393</v>
      </c>
    </row>
    <row r="46" spans="1:7">
      <c s="4" r="A46" t="s">
        <v>420</v>
      </c>
      <c s="4" r="C46" t="s">
        <v>423</v>
      </c>
    </row>
    <row r="47" spans="1:7">
      <c s="4" r="A47" t="s">
        <v>426</v>
      </c>
    </row>
    <row r="48" spans="1:7">
      <c s="3" r="A48" t="s">
        <v>393</v>
      </c>
    </row>
    <row r="49" spans="1:7">
      <c s="4" r="A49" t="s">
        <v>427</v>
      </c>
      <c s="4" r="C49" t="s">
        <v>428</v>
      </c>
    </row>
    <row r="50" spans="1:7">
      <c s="4" r="A50" t="s">
        <v>429</v>
      </c>
      <c s="4" r="C50" t="s">
        <v>430</v>
      </c>
    </row>
    <row r="51" spans="1:7">
      <c s="4" r="A51" t="s">
        <v>431</v>
      </c>
      <c s="4" r="C51" t="s">
        <v>432</v>
      </c>
    </row>
    <row r="52" spans="1:7">
      <c s="4" r="A52" t="s">
        <v>433</v>
      </c>
      <c s="4" r="C52" t="s">
        <v>434</v>
      </c>
    </row>
    <row r="53" spans="1:7">
      <c s="4" r="A53" t="s">
        <v>435</v>
      </c>
      <c s="6" r="C53" t="n">
        <v>833333</v>
      </c>
    </row>
    <row r="54" spans="1:7">
      <c s="4" r="A54" t="s">
        <v>388</v>
      </c>
      <c s="7" r="G54" t="n">
        <v>1540000</v>
      </c>
    </row>
    <row r="55" spans="1:7">
      <c s="4" r="A55" t="s">
        <v>408</v>
      </c>
      <c s="6" r="G55" t="n">
        <v>700000</v>
      </c>
    </row>
    <row r="56" spans="1:7">
      <c s="4" r="A56" t="s">
        <v>405</v>
      </c>
      <c s="7" r="B56" t="n">
        <v>8</v>
      </c>
      <c s="7" r="C56" t="n">
        <v>8</v>
      </c>
    </row>
    <row r="57" spans="1:7">
      <c s="4" r="A57" t="s">
        <v>406</v>
      </c>
      <c s="7" r="C57" t="n">
        <v>5000000</v>
      </c>
    </row>
    <row r="58" spans="1:7">
      <c s="4" r="A58" t="s">
        <v>368</v>
      </c>
      <c s="7" r="B58" t="n">
        <v>93000</v>
      </c>
      <c s="6" r="C58" t="n">
        <v>93000</v>
      </c>
    </row>
    <row r="59" spans="1:7">
      <c s="4" r="A59" t="s">
        <v>436</v>
      </c>
    </row>
    <row r="60" spans="1:7">
      <c s="3" r="A60" t="s">
        <v>393</v>
      </c>
    </row>
    <row r="61" spans="1:7">
      <c s="4" r="A61" t="s">
        <v>437</v>
      </c>
      <c s="6" r="G61" t="n">
        <v>840000</v>
      </c>
    </row>
    <row r="62" spans="1:7">
      <c s="4" r="A62" t="s">
        <v>438</v>
      </c>
    </row>
    <row r="63" spans="1:7">
      <c s="3" r="A63" t="s">
        <v>393</v>
      </c>
    </row>
    <row r="64" spans="1:7">
      <c s="4" r="A64" t="s">
        <v>437</v>
      </c>
      <c s="7" r="G64" t="n">
        <v>840000</v>
      </c>
    </row>
    <row r="65" spans="1:7">
      <c s="4" r="A65" t="s">
        <v>439</v>
      </c>
    </row>
    <row r="66" spans="1:7">
      <c s="3" r="A66" t="s">
        <v>393</v>
      </c>
    </row>
    <row r="67" spans="1:7">
      <c s="4" r="A67" t="s">
        <v>388</v>
      </c>
      <c s="6" r="B67" t="n">
        <v>303000</v>
      </c>
      <c s="7" r="C67" t="n">
        <v>303000</v>
      </c>
      <c s="7" r="F67" t="n">
        <v>456000</v>
      </c>
    </row>
    <row r="68" spans="1:7">
      <c s="4" r="A68" t="s">
        <v>440</v>
      </c>
      <c s="4" r="C68" t="s">
        <v>441</v>
      </c>
    </row>
    <row r="69" spans="1:7">
      <c s="4" r="A69" t="s">
        <v>442</v>
      </c>
      <c s="7" r="C69" t="n">
        <v>500000</v>
      </c>
    </row>
    <row r="70" spans="1:7">
      <c s="4" r="A70" t="s">
        <v>443</v>
      </c>
    </row>
    <row r="71" spans="1:7">
      <c s="3" r="A71" t="s">
        <v>393</v>
      </c>
    </row>
    <row r="72" spans="1:7">
      <c s="4" r="A72" t="s">
        <v>388</v>
      </c>
      <c s="7" r="B72" t="n">
        <v>186000</v>
      </c>
      <c s="7" r="C72" t="n">
        <v>186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4</v>
      </c>
      <c s="2" r="B1" t="s">
        <v>2</v>
      </c>
      <c s="2" r="C1" t="s">
        <v>25</v>
      </c>
      <c s="2" r="D1" t="s">
        <v>84</v>
      </c>
    </row>
    <row r="2" spans="1:4">
      <c s="3" r="A2" t="s">
        <v>445</v>
      </c>
    </row>
    <row r="3" spans="1:4">
      <c s="4" r="A3" t="s">
        <v>446</v>
      </c>
      <c s="7" r="B3" t="n">
        <v>3914</v>
      </c>
      <c s="7" r="C3" t="n">
        <v>3152</v>
      </c>
    </row>
    <row r="4" spans="1:4">
      <c s="4" r="A4" t="s">
        <v>447</v>
      </c>
      <c s="6" r="B4" t="n">
        <v>-1710</v>
      </c>
      <c s="6" r="C4" t="n">
        <v>-1173</v>
      </c>
    </row>
    <row r="5" spans="1:4">
      <c s="4" r="A5" t="s">
        <v>35</v>
      </c>
      <c s="6" r="B5" t="n">
        <v>2204</v>
      </c>
      <c s="6" r="C5" t="n">
        <v>1979</v>
      </c>
      <c s="7" r="D5" t="n">
        <v>1528</v>
      </c>
    </row>
    <row r="6" spans="1:4">
      <c s="4" r="A6" t="s">
        <v>448</v>
      </c>
    </row>
    <row r="7" spans="1:4">
      <c s="3" r="A7" t="s">
        <v>445</v>
      </c>
    </row>
    <row r="8" spans="1:4">
      <c s="4" r="A8" t="s">
        <v>446</v>
      </c>
      <c s="6" r="B8" t="n">
        <v>417</v>
      </c>
      <c s="6" r="C8" t="n">
        <v>410</v>
      </c>
    </row>
    <row r="9" spans="1:4">
      <c s="4" r="A9" t="s">
        <v>449</v>
      </c>
    </row>
    <row r="10" spans="1:4">
      <c s="3" r="A10" t="s">
        <v>445</v>
      </c>
    </row>
    <row r="11" spans="1:4">
      <c s="4" r="A11" t="s">
        <v>446</v>
      </c>
      <c s="6" r="B11" t="n">
        <v>1618</v>
      </c>
      <c s="6" r="C11" t="n">
        <v>1194</v>
      </c>
    </row>
    <row r="12" spans="1:4">
      <c s="4" r="A12" t="s">
        <v>450</v>
      </c>
    </row>
    <row r="13" spans="1:4">
      <c s="3" r="A13" t="s">
        <v>445</v>
      </c>
    </row>
    <row r="14" spans="1:4">
      <c s="4" r="A14" t="s">
        <v>446</v>
      </c>
      <c s="6" r="B14" t="n">
        <v>325</v>
      </c>
      <c s="6" r="C14" t="n">
        <v>280</v>
      </c>
    </row>
    <row r="15" spans="1:4">
      <c s="4" r="A15" t="s">
        <v>451</v>
      </c>
    </row>
    <row r="16" spans="1:4">
      <c s="3" r="A16" t="s">
        <v>445</v>
      </c>
    </row>
    <row r="17" spans="1:4">
      <c s="4" r="A17" t="s">
        <v>446</v>
      </c>
      <c s="6" r="B17" t="n">
        <v>637</v>
      </c>
      <c s="6" r="C17" t="n">
        <v>601</v>
      </c>
    </row>
    <row r="18" spans="1:4">
      <c s="4" r="A18" t="s">
        <v>452</v>
      </c>
    </row>
    <row r="19" spans="1:4">
      <c s="3" r="A19" t="s">
        <v>445</v>
      </c>
    </row>
    <row r="20" spans="1:4">
      <c s="4" r="A20" t="s">
        <v>446</v>
      </c>
      <c s="6" r="B20" t="n">
        <v>245</v>
      </c>
      <c s="6" r="C20" t="n">
        <v>245</v>
      </c>
    </row>
    <row r="21" spans="1:4">
      <c s="4" r="A21" t="s">
        <v>453</v>
      </c>
    </row>
    <row r="22" spans="1:4">
      <c s="3" r="A22" t="s">
        <v>445</v>
      </c>
    </row>
    <row r="23" spans="1:4">
      <c s="4" r="A23" t="s">
        <v>446</v>
      </c>
      <c s="7" r="B23" t="n">
        <v>672</v>
      </c>
      <c s="7" r="C23" t="n">
        <v>4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54</v>
      </c>
      <c s="2" r="B1" t="s">
        <v>83</v>
      </c>
      <c s="2" r="D1" t="s">
        <v>1</v>
      </c>
    </row>
    <row r="2" spans="1:6">
      <c s="2" r="B2" t="s">
        <v>2</v>
      </c>
      <c s="2" r="C2" t="s">
        <v>84</v>
      </c>
      <c s="2" r="D2" t="s">
        <v>2</v>
      </c>
      <c s="2" r="E2" t="s">
        <v>84</v>
      </c>
      <c s="2" r="F2" t="s">
        <v>25</v>
      </c>
    </row>
    <row r="3" spans="1:6">
      <c s="3" r="A3" t="s">
        <v>445</v>
      </c>
    </row>
    <row r="4" spans="1:6">
      <c s="4" r="A4" t="s">
        <v>455</v>
      </c>
      <c s="7" r="B4" t="n">
        <v>173000</v>
      </c>
      <c s="7" r="C4" t="n">
        <v>123000</v>
      </c>
      <c s="7" r="D4" t="n">
        <v>540000</v>
      </c>
      <c s="7" r="E4" t="n">
        <v>347000</v>
      </c>
    </row>
    <row r="5" spans="1:6">
      <c s="4" r="A5" t="s">
        <v>456</v>
      </c>
      <c s="6" r="B5" t="n">
        <v>2204000</v>
      </c>
      <c s="7" r="C5" t="n">
        <v>1528000</v>
      </c>
      <c s="6" r="D5" t="n">
        <v>2204000</v>
      </c>
      <c s="7" r="E5" t="n">
        <v>1528000</v>
      </c>
      <c s="7" r="F5" t="n">
        <v>1979000</v>
      </c>
    </row>
    <row r="6" spans="1:6">
      <c s="4" r="A6" t="s">
        <v>457</v>
      </c>
      <c s="6" r="B6" t="n">
        <v>1710000</v>
      </c>
      <c s="6" r="D6" t="n">
        <v>1710000</v>
      </c>
      <c s="6" r="F6" t="n">
        <v>1173000</v>
      </c>
    </row>
    <row r="7" spans="1:6">
      <c s="4" r="A7" t="s">
        <v>458</v>
      </c>
    </row>
    <row r="8" spans="1:6">
      <c s="3" r="A8" t="s">
        <v>445</v>
      </c>
    </row>
    <row r="9" spans="1:6">
      <c s="4" r="A9" t="s">
        <v>456</v>
      </c>
      <c s="6" r="B9" t="n">
        <v>475539</v>
      </c>
      <c s="6" r="D9" t="n">
        <v>475539</v>
      </c>
      <c s="6" r="F9" t="n">
        <v>520851</v>
      </c>
    </row>
    <row r="10" spans="1:6">
      <c s="4" r="A10" t="s">
        <v>457</v>
      </c>
      <c s="7" r="B10" t="n">
        <v>219358</v>
      </c>
      <c s="7" r="D10" t="n">
        <v>219358</v>
      </c>
      <c s="7" r="F10" t="n">
        <v>707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59</v>
      </c>
      <c s="2" r="B1" t="s">
        <v>2</v>
      </c>
      <c s="2" r="C1" t="s">
        <v>25</v>
      </c>
    </row>
    <row r="2" spans="1:3">
      <c s="3" r="A2" t="s">
        <v>460</v>
      </c>
    </row>
    <row r="3" spans="1:3">
      <c s="4" r="A3" t="s">
        <v>461</v>
      </c>
      <c s="7" r="B3" t="n">
        <v>3160</v>
      </c>
      <c s="7" r="C3" t="n">
        <v>1801</v>
      </c>
    </row>
    <row r="4" spans="1:3">
      <c s="4" r="A4" t="s">
        <v>462</v>
      </c>
      <c s="6" r="B4" t="n">
        <v>1343</v>
      </c>
      <c s="6" r="C4" t="n">
        <v>1735</v>
      </c>
    </row>
    <row r="5" spans="1:3">
      <c s="4" r="A5" t="s">
        <v>463</v>
      </c>
      <c s="6" r="B5" t="n">
        <v>1522</v>
      </c>
      <c s="6" r="C5" t="n">
        <v>980</v>
      </c>
    </row>
    <row r="6" spans="1:3">
      <c s="4" r="A6" t="s">
        <v>464</v>
      </c>
      <c s="6" r="B6" t="n">
        <v>1160</v>
      </c>
      <c s="6" r="C6" t="n">
        <v>861</v>
      </c>
    </row>
    <row r="7" spans="1:3">
      <c s="4" r="A7" t="s">
        <v>465</v>
      </c>
      <c s="6" r="B7" t="n">
        <v>377</v>
      </c>
      <c s="6" r="C7" t="n">
        <v>82</v>
      </c>
    </row>
    <row r="8" spans="1:3">
      <c s="4" r="A8" t="s">
        <v>466</v>
      </c>
      <c s="6" r="B8" t="n">
        <v>3245</v>
      </c>
      <c s="6" r="C8" t="n">
        <v>3202</v>
      </c>
    </row>
    <row r="9" spans="1:3">
      <c s="4" r="A9" t="s">
        <v>108</v>
      </c>
      <c s="7" r="B9" t="n">
        <v>10807</v>
      </c>
      <c s="7" r="C9" t="n">
        <v>86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5</v>
      </c>
    </row>
    <row r="2" spans="1:3">
      <c s="3" r="A2" t="s">
        <v>468</v>
      </c>
    </row>
    <row r="3" spans="1:3">
      <c s="4" r="A3" t="s">
        <v>469</v>
      </c>
      <c s="7" r="B3" t="n">
        <v>24330</v>
      </c>
      <c s="7" r="C3" t="n">
        <v>16697</v>
      </c>
    </row>
    <row r="4" spans="1:3">
      <c s="4" r="A4" t="s">
        <v>470</v>
      </c>
      <c s="6" r="B4" t="n">
        <v>-10432</v>
      </c>
      <c s="6" r="C4" t="n">
        <v>-3411</v>
      </c>
    </row>
    <row r="5" spans="1:3">
      <c s="4" r="A5" t="s">
        <v>471</v>
      </c>
      <c s="6" r="B5" t="n">
        <v>13898</v>
      </c>
      <c s="6" r="C5" t="n">
        <v>13286</v>
      </c>
    </row>
    <row r="6" spans="1:3">
      <c s="4" r="A6" t="s">
        <v>472</v>
      </c>
    </row>
    <row r="7" spans="1:3">
      <c s="3" r="A7" t="s">
        <v>468</v>
      </c>
    </row>
    <row r="8" spans="1:3">
      <c s="4" r="A8" t="s">
        <v>469</v>
      </c>
      <c s="6" r="B8" t="n">
        <v>1000</v>
      </c>
      <c s="6" r="C8" t="n">
        <v>1000</v>
      </c>
    </row>
    <row r="9" spans="1:3">
      <c s="4" r="A9" t="s">
        <v>473</v>
      </c>
    </row>
    <row r="10" spans="1:3">
      <c s="3" r="A10" t="s">
        <v>468</v>
      </c>
    </row>
    <row r="11" spans="1:3">
      <c s="4" r="A11" t="s">
        <v>469</v>
      </c>
      <c s="6" r="B11" t="n">
        <v>6354</v>
      </c>
      <c s="6" r="C11" t="n">
        <v>7292</v>
      </c>
    </row>
    <row r="12" spans="1:3">
      <c s="4" r="A12" t="s">
        <v>474</v>
      </c>
    </row>
    <row r="13" spans="1:3">
      <c s="3" r="A13" t="s">
        <v>468</v>
      </c>
    </row>
    <row r="14" spans="1:3">
      <c s="4" r="A14" t="s">
        <v>469</v>
      </c>
      <c s="6" r="B14" t="n">
        <v>0</v>
      </c>
      <c s="6" r="C14" t="n">
        <v>2</v>
      </c>
    </row>
    <row r="15" spans="1:3">
      <c s="4" r="A15" t="s">
        <v>475</v>
      </c>
    </row>
    <row r="16" spans="1:3">
      <c s="3" r="A16" t="s">
        <v>468</v>
      </c>
    </row>
    <row r="17" spans="1:3">
      <c s="4" r="A17" t="s">
        <v>469</v>
      </c>
      <c s="6" r="B17" t="n">
        <v>4175</v>
      </c>
      <c s="6" r="C17" t="n">
        <v>5140</v>
      </c>
    </row>
    <row r="18" spans="1:3">
      <c s="4" r="A18" t="s">
        <v>476</v>
      </c>
    </row>
    <row r="19" spans="1:3">
      <c s="3" r="A19" t="s">
        <v>468</v>
      </c>
    </row>
    <row r="20" spans="1:3">
      <c s="4" r="A20" t="s">
        <v>469</v>
      </c>
      <c s="6" r="B20" t="n">
        <v>0</v>
      </c>
      <c s="6" r="C20" t="n">
        <v>1947</v>
      </c>
    </row>
    <row r="21" spans="1:3">
      <c s="4" r="A21" t="s">
        <v>477</v>
      </c>
    </row>
    <row r="22" spans="1:3">
      <c s="3" r="A22" t="s">
        <v>468</v>
      </c>
    </row>
    <row r="23" spans="1:3">
      <c s="4" r="A23" t="s">
        <v>469</v>
      </c>
      <c s="6" r="B23" t="n">
        <v>492</v>
      </c>
      <c s="6" r="C23" t="n">
        <v>492</v>
      </c>
    </row>
    <row r="24" spans="1:3">
      <c s="4" r="A24" t="s">
        <v>478</v>
      </c>
    </row>
    <row r="25" spans="1:3">
      <c s="3" r="A25" t="s">
        <v>468</v>
      </c>
    </row>
    <row r="26" spans="1:3">
      <c s="4" r="A26" t="s">
        <v>469</v>
      </c>
      <c s="6" r="B26" t="n">
        <v>175</v>
      </c>
      <c s="6" r="C26" t="n">
        <v>350</v>
      </c>
    </row>
    <row r="27" spans="1:3">
      <c s="4" r="A27" t="s">
        <v>479</v>
      </c>
    </row>
    <row r="28" spans="1:3">
      <c s="3" r="A28" t="s">
        <v>468</v>
      </c>
    </row>
    <row r="29" spans="1:3">
      <c s="4" r="A29" t="s">
        <v>469</v>
      </c>
      <c s="6" r="B29" t="n">
        <v>410</v>
      </c>
      <c s="6" r="C29" t="n">
        <v>474</v>
      </c>
    </row>
    <row r="30" spans="1:3">
      <c s="4" r="A30" t="s">
        <v>480</v>
      </c>
    </row>
    <row r="31" spans="1:3">
      <c s="3" r="A31" t="s">
        <v>468</v>
      </c>
    </row>
    <row r="32" spans="1:3">
      <c s="4" r="A32" t="s">
        <v>469</v>
      </c>
      <c s="6" r="B32" t="n">
        <v>974</v>
      </c>
      <c s="6" r="C32" t="n">
        <v>0</v>
      </c>
    </row>
    <row r="33" spans="1:3">
      <c s="4" r="A33" t="s">
        <v>481</v>
      </c>
    </row>
    <row r="34" spans="1:3">
      <c s="3" r="A34" t="s">
        <v>468</v>
      </c>
    </row>
    <row r="35" spans="1:3">
      <c s="4" r="A35" t="s">
        <v>469</v>
      </c>
      <c s="6" r="B35" t="n">
        <v>3850</v>
      </c>
      <c s="6" r="C35" t="n">
        <v>0</v>
      </c>
    </row>
    <row r="36" spans="1:3">
      <c s="4" r="A36" t="s">
        <v>482</v>
      </c>
    </row>
    <row r="37" spans="1:3">
      <c s="3" r="A37" t="s">
        <v>468</v>
      </c>
    </row>
    <row r="38" spans="1:3">
      <c s="4" r="A38" t="s">
        <v>469</v>
      </c>
      <c s="6" r="B38" t="n">
        <v>5000</v>
      </c>
      <c s="6" r="C38" t="n">
        <v>0</v>
      </c>
    </row>
    <row r="39" spans="1:3">
      <c s="4" r="A39" t="s">
        <v>483</v>
      </c>
    </row>
    <row r="40" spans="1:3">
      <c s="3" r="A40" t="s">
        <v>468</v>
      </c>
    </row>
    <row r="41" spans="1:3">
      <c s="4" r="A41" t="s">
        <v>469</v>
      </c>
      <c s="7" r="B41" t="n">
        <v>1900</v>
      </c>
      <c s="7" r="C41"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v>
      </c>
      <c s="2" r="B1" t="s">
        <v>83</v>
      </c>
      <c s="2" r="D1" t="s">
        <v>1</v>
      </c>
    </row>
    <row r="2" spans="1:5">
      <c s="2" r="B2" t="s">
        <v>2</v>
      </c>
      <c s="2" r="C2" t="s">
        <v>84</v>
      </c>
      <c s="2" r="D2" t="s">
        <v>2</v>
      </c>
      <c s="2" r="E2" t="s">
        <v>84</v>
      </c>
    </row>
    <row r="3" spans="1:5">
      <c s="4" r="A3" t="s">
        <v>85</v>
      </c>
      <c s="7" r="B3" t="n">
        <v>15214</v>
      </c>
      <c s="7" r="C3" t="n">
        <v>10308</v>
      </c>
      <c s="7" r="D3" t="n">
        <v>39069</v>
      </c>
      <c s="7" r="E3" t="n">
        <v>31718</v>
      </c>
    </row>
    <row r="4" spans="1:5">
      <c s="4" r="A4" t="s">
        <v>86</v>
      </c>
      <c s="6" r="B4" t="n">
        <v>10199</v>
      </c>
      <c s="6" r="C4" t="n">
        <v>6456</v>
      </c>
      <c s="6" r="D4" t="n">
        <v>25905</v>
      </c>
      <c s="6" r="E4" t="n">
        <v>19432</v>
      </c>
    </row>
    <row r="5" spans="1:5">
      <c s="4" r="A5" t="s">
        <v>87</v>
      </c>
      <c s="6" r="B5" t="n">
        <v>5015</v>
      </c>
      <c s="6" r="C5" t="n">
        <v>3852</v>
      </c>
      <c s="6" r="D5" t="n">
        <v>13164</v>
      </c>
      <c s="6" r="E5" t="n">
        <v>12286</v>
      </c>
    </row>
    <row r="6" spans="1:5">
      <c s="4" r="A6" t="s">
        <v>88</v>
      </c>
      <c s="6" r="B6" t="n">
        <v>4515</v>
      </c>
      <c s="6" r="C6" t="n">
        <v>2996</v>
      </c>
      <c s="6" r="D6" t="n">
        <v>12096</v>
      </c>
      <c s="6" r="E6" t="n">
        <v>9572</v>
      </c>
    </row>
    <row r="7" spans="1:5">
      <c s="4" r="A7" t="s">
        <v>89</v>
      </c>
      <c s="6" r="B7" t="n">
        <v>-20</v>
      </c>
      <c s="6" r="C7" t="n">
        <v>0</v>
      </c>
      <c s="6" r="D7" t="n">
        <v>6120</v>
      </c>
      <c s="6" r="E7" t="n">
        <v>0</v>
      </c>
    </row>
    <row r="8" spans="1:5">
      <c s="4" r="A8" t="s">
        <v>90</v>
      </c>
      <c s="6" r="B8" t="n">
        <v>404</v>
      </c>
      <c s="6" r="C8" t="n">
        <v>-1</v>
      </c>
      <c s="6" r="D8" t="n">
        <v>234</v>
      </c>
      <c s="6" r="E8" t="n">
        <v>36</v>
      </c>
    </row>
    <row r="9" spans="1:5">
      <c s="4" r="A9" t="s">
        <v>91</v>
      </c>
      <c s="6" r="B9" t="n">
        <v>865</v>
      </c>
      <c s="6" r="C9" t="n">
        <v>768</v>
      </c>
      <c s="6" r="D9" t="n">
        <v>2377</v>
      </c>
      <c s="6" r="E9" t="n">
        <v>2303</v>
      </c>
    </row>
    <row r="10" spans="1:5">
      <c s="4" r="A10" t="s">
        <v>92</v>
      </c>
      <c s="6" r="B10" t="n">
        <v>173</v>
      </c>
      <c s="6" r="C10" t="n">
        <v>123</v>
      </c>
      <c s="6" r="D10" t="n">
        <v>540</v>
      </c>
      <c s="6" r="E10" t="n">
        <v>347</v>
      </c>
    </row>
    <row r="11" spans="1:5">
      <c s="4" r="A11" t="s">
        <v>93</v>
      </c>
      <c s="6" r="B11" t="n">
        <v>-922</v>
      </c>
      <c s="6" r="C11" t="n">
        <v>-34</v>
      </c>
      <c s="6" r="D11" t="n">
        <v>-8203</v>
      </c>
      <c s="6" r="E11" t="n">
        <v>28</v>
      </c>
    </row>
    <row r="12" spans="1:5">
      <c s="3" r="A12" t="s">
        <v>94</v>
      </c>
    </row>
    <row r="13" spans="1:5">
      <c s="4" r="A13" t="s">
        <v>95</v>
      </c>
      <c s="6" r="B13" t="n">
        <v>301</v>
      </c>
      <c s="6" r="C13" t="n">
        <v>210</v>
      </c>
      <c s="6" r="D13" t="n">
        <v>812</v>
      </c>
      <c s="6" r="E13" t="n">
        <v>613</v>
      </c>
    </row>
    <row r="14" spans="1:5">
      <c s="4" r="A14" t="s">
        <v>96</v>
      </c>
      <c s="6" r="B14" t="n">
        <v>11</v>
      </c>
      <c s="6" r="C14" t="n">
        <v>15</v>
      </c>
      <c s="6" r="D14" t="n">
        <v>129</v>
      </c>
      <c s="6" r="E14" t="n">
        <v>32</v>
      </c>
    </row>
    <row r="15" spans="1:5">
      <c s="4" r="A15" t="s">
        <v>97</v>
      </c>
      <c s="6" r="B15" t="n">
        <v>13</v>
      </c>
      <c s="6" r="C15" t="n">
        <v>83</v>
      </c>
      <c s="6" r="D15" t="n">
        <v>151</v>
      </c>
      <c s="6" r="E15" t="n">
        <v>242</v>
      </c>
    </row>
    <row r="16" spans="1:5">
      <c s="4" r="A16" t="s">
        <v>98</v>
      </c>
      <c s="6" r="B16" t="n">
        <v>-3</v>
      </c>
      <c s="6" r="C16" t="n">
        <v>0</v>
      </c>
      <c s="6" r="D16" t="n">
        <v>-6</v>
      </c>
      <c s="6" r="E16" t="n">
        <v>-3</v>
      </c>
    </row>
    <row r="17" spans="1:5">
      <c s="4" r="A17" t="s">
        <v>99</v>
      </c>
      <c s="6" r="B17" t="n">
        <v>-1244</v>
      </c>
      <c s="6" r="C17" t="n">
        <v>-342</v>
      </c>
      <c s="6" r="D17" t="n">
        <v>-9289</v>
      </c>
      <c s="6" r="E17" t="n">
        <v>-856</v>
      </c>
    </row>
    <row r="18" spans="1:5">
      <c s="4" r="A18" t="s">
        <v>100</v>
      </c>
      <c s="6" r="B18" t="n">
        <v>96</v>
      </c>
      <c s="6" r="C18" t="n">
        <v>42</v>
      </c>
      <c s="6" r="D18" t="n">
        <v>-1378</v>
      </c>
      <c s="6" r="E18" t="n">
        <v>143</v>
      </c>
    </row>
    <row r="19" spans="1:5">
      <c s="4" r="A19" t="s">
        <v>101</v>
      </c>
      <c s="6" r="B19" t="n">
        <v>-1340</v>
      </c>
      <c s="6" r="C19" t="n">
        <v>-384</v>
      </c>
      <c s="6" r="D19" t="n">
        <v>-7911</v>
      </c>
      <c s="6" r="E19" t="n">
        <v>-999</v>
      </c>
    </row>
    <row r="20" spans="1:5">
      <c s="4" r="A20" t="s">
        <v>102</v>
      </c>
      <c s="6" r="B20" t="n">
        <v>-1557</v>
      </c>
      <c s="6" r="C20" t="n">
        <v>-1316</v>
      </c>
      <c s="6" r="D20" t="n">
        <v>-4424</v>
      </c>
      <c s="6" r="E20" t="n">
        <v>-3781</v>
      </c>
    </row>
    <row r="21" spans="1:5">
      <c s="4" r="A21" t="s">
        <v>103</v>
      </c>
      <c s="7" r="B21" t="n">
        <v>-2897</v>
      </c>
      <c s="7" r="C21" t="n">
        <v>-1700</v>
      </c>
      <c s="7" r="D21" t="n">
        <v>-12335</v>
      </c>
      <c s="7" r="E21" t="n">
        <v>-4780</v>
      </c>
    </row>
    <row r="22" spans="1:5">
      <c s="4" r="A22" t="s">
        <v>104</v>
      </c>
      <c s="9" r="B22" t="n">
        <v>-0.16</v>
      </c>
      <c s="9" r="C22" t="n">
        <v>-0.12</v>
      </c>
      <c s="9" r="D22" t="n">
        <v>-0.78</v>
      </c>
      <c s="9" r="E22" t="n">
        <v>-0.34</v>
      </c>
    </row>
    <row r="23" spans="1:5">
      <c s="3" r="A23" t="s">
        <v>105</v>
      </c>
    </row>
    <row r="24" spans="1:5">
      <c s="4" r="A24" t="s">
        <v>106</v>
      </c>
      <c s="6" r="B24" t="n">
        <v>17682903</v>
      </c>
      <c s="6" r="C24" t="n">
        <v>13892990</v>
      </c>
      <c s="6" r="D24" t="n">
        <v>15850088</v>
      </c>
      <c s="6" r="E24" t="n">
        <v>13875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80"/>
    <col customWidth="1" max="7" min="7" width="14"/>
    <col customWidth="1" max="8" min="8" width="14"/>
    <col customWidth="1" max="9" min="9" width="14"/>
  </cols>
  <sheetData>
    <row r="1" spans="1:9">
      <c s="1" r="A1" t="s">
        <v>484</v>
      </c>
      <c s="2" r="B1" t="s">
        <v>346</v>
      </c>
      <c s="2" r="E1" t="s">
        <v>83</v>
      </c>
      <c s="2" r="F1" t="s">
        <v>1</v>
      </c>
    </row>
    <row r="2" spans="1:9">
      <c s="2" r="B2" t="s">
        <v>485</v>
      </c>
      <c s="2" r="C2" t="s">
        <v>297</v>
      </c>
      <c s="2" r="D2" t="s">
        <v>486</v>
      </c>
      <c s="2" r="E2" t="s">
        <v>2</v>
      </c>
      <c s="2" r="F2" t="s">
        <v>2</v>
      </c>
      <c s="2" r="G2" t="s">
        <v>487</v>
      </c>
      <c s="2" r="H2" t="s">
        <v>25</v>
      </c>
      <c s="2" r="I2" t="s">
        <v>488</v>
      </c>
    </row>
    <row r="3" spans="1:9">
      <c s="3" r="A3" t="s">
        <v>468</v>
      </c>
    </row>
    <row r="4" spans="1:9">
      <c s="4" r="A4" t="s">
        <v>469</v>
      </c>
      <c s="7" r="E4" t="n">
        <v>24330000</v>
      </c>
      <c s="7" r="F4" t="n">
        <v>24330000</v>
      </c>
      <c s="7" r="H4" t="n">
        <v>16697000</v>
      </c>
    </row>
    <row r="5" spans="1:9">
      <c s="4" r="A5" t="s">
        <v>489</v>
      </c>
      <c s="6" r="E5" t="n">
        <v>13898000</v>
      </c>
      <c s="7" r="F5" t="n">
        <v>13898000</v>
      </c>
      <c s="6" r="H5" t="n">
        <v>13286000</v>
      </c>
    </row>
    <row r="6" spans="1:9">
      <c s="4" r="A6" t="s">
        <v>490</v>
      </c>
    </row>
    <row r="7" spans="1:9">
      <c s="3" r="A7" t="s">
        <v>468</v>
      </c>
    </row>
    <row r="8" spans="1:9">
      <c s="4" r="A8" t="s">
        <v>491</v>
      </c>
      <c s="6" r="D8" t="n">
        <v>3333333</v>
      </c>
    </row>
    <row r="9" spans="1:9">
      <c s="4" r="A9" t="s">
        <v>492</v>
      </c>
      <c s="4" r="D9" t="s">
        <v>358</v>
      </c>
    </row>
    <row r="10" spans="1:9">
      <c s="4" r="A10" t="s">
        <v>472</v>
      </c>
    </row>
    <row r="11" spans="1:9">
      <c s="3" r="A11" t="s">
        <v>468</v>
      </c>
    </row>
    <row r="12" spans="1:9">
      <c s="4" r="A12" t="s">
        <v>493</v>
      </c>
      <c s="4" r="F12" t="s">
        <v>494</v>
      </c>
    </row>
    <row r="13" spans="1:9">
      <c s="4" r="A13" t="s">
        <v>495</v>
      </c>
      <c s="6" r="E13" t="n">
        <v>1000000</v>
      </c>
      <c s="7" r="F13" t="n">
        <v>1000000</v>
      </c>
    </row>
    <row r="14" spans="1:9">
      <c s="4" r="A14" t="s">
        <v>496</v>
      </c>
      <c s="4" r="F14" t="s">
        <v>497</v>
      </c>
    </row>
    <row r="15" spans="1:9">
      <c s="4" r="A15" t="s">
        <v>469</v>
      </c>
      <c s="7" r="E15" t="n">
        <v>1000000</v>
      </c>
      <c s="7" r="F15" t="n">
        <v>1000000</v>
      </c>
      <c s="6" r="H15" t="n">
        <v>1000000</v>
      </c>
    </row>
    <row r="16" spans="1:9">
      <c s="4" r="A16" t="s">
        <v>498</v>
      </c>
    </row>
    <row r="17" spans="1:9">
      <c s="3" r="A17" t="s">
        <v>468</v>
      </c>
    </row>
    <row r="18" spans="1:9">
      <c s="4" r="A18" t="s">
        <v>323</v>
      </c>
      <c s="7" r="D18" t="n">
        <v>3850000</v>
      </c>
    </row>
    <row r="19" spans="1:9">
      <c s="4" r="A19" t="s">
        <v>499</v>
      </c>
    </row>
    <row r="20" spans="1:9">
      <c s="3" r="A20" t="s">
        <v>468</v>
      </c>
    </row>
    <row r="21" spans="1:9">
      <c s="4" r="A21" t="s">
        <v>323</v>
      </c>
      <c s="7" r="D21" t="n">
        <v>5000000</v>
      </c>
    </row>
    <row r="22" spans="1:9">
      <c s="4" r="A22" t="s">
        <v>500</v>
      </c>
    </row>
    <row r="23" spans="1:9">
      <c s="3" r="A23" t="s">
        <v>468</v>
      </c>
    </row>
    <row r="24" spans="1:9">
      <c s="4" r="A24" t="s">
        <v>493</v>
      </c>
      <c s="4" r="E24" t="s">
        <v>501</v>
      </c>
    </row>
    <row r="25" spans="1:9">
      <c s="4" r="A25" t="s">
        <v>502</v>
      </c>
      <c s="4" r="E25" t="s">
        <v>503</v>
      </c>
      <c s="4" r="F25" t="s">
        <v>503</v>
      </c>
    </row>
    <row r="26" spans="1:9">
      <c s="4" r="A26" t="s">
        <v>495</v>
      </c>
      <c s="7" r="E26" t="n">
        <v>3450000</v>
      </c>
      <c s="7" r="F26" t="n">
        <v>3450000</v>
      </c>
    </row>
    <row r="27" spans="1:9">
      <c s="4" r="A27" t="s">
        <v>504</v>
      </c>
      <c s="7" r="E27" t="n">
        <v>100000</v>
      </c>
    </row>
    <row r="28" spans="1:9">
      <c s="4" r="A28" t="s">
        <v>505</v>
      </c>
    </row>
    <row r="29" spans="1:9">
      <c s="3" r="A29" t="s">
        <v>468</v>
      </c>
    </row>
    <row r="30" spans="1:9">
      <c s="4" r="A30" t="s">
        <v>491</v>
      </c>
      <c s="6" r="E30" t="n">
        <v>3333333</v>
      </c>
    </row>
    <row r="31" spans="1:9">
      <c s="4" r="A31" t="s">
        <v>506</v>
      </c>
    </row>
    <row r="32" spans="1:9">
      <c s="3" r="A32" t="s">
        <v>468</v>
      </c>
    </row>
    <row r="33" spans="1:9">
      <c s="4" r="A33" t="s">
        <v>502</v>
      </c>
      <c s="4" r="E33" t="s">
        <v>507</v>
      </c>
      <c s="4" r="F33" t="s">
        <v>507</v>
      </c>
    </row>
    <row r="34" spans="1:9">
      <c s="4" r="A34" t="s">
        <v>508</v>
      </c>
    </row>
    <row r="35" spans="1:9">
      <c s="3" r="A35" t="s">
        <v>468</v>
      </c>
    </row>
    <row r="36" spans="1:9">
      <c s="4" r="A36" t="s">
        <v>493</v>
      </c>
      <c s="4" r="F36" t="s">
        <v>509</v>
      </c>
    </row>
    <row r="37" spans="1:9">
      <c s="4" r="A37" t="s">
        <v>491</v>
      </c>
      <c s="6" r="E37" t="n">
        <v>3333333</v>
      </c>
    </row>
    <row r="38" spans="1:9">
      <c s="4" r="A38" t="s">
        <v>510</v>
      </c>
    </row>
    <row r="39" spans="1:9">
      <c s="3" r="A39" t="s">
        <v>468</v>
      </c>
    </row>
    <row r="40" spans="1:9">
      <c s="4" r="A40" t="s">
        <v>489</v>
      </c>
      <c s="7" r="C40" t="n">
        <v>1550000</v>
      </c>
    </row>
    <row r="41" spans="1:9">
      <c s="4" r="A41" t="s">
        <v>483</v>
      </c>
    </row>
    <row r="42" spans="1:9">
      <c s="3" r="A42" t="s">
        <v>468</v>
      </c>
    </row>
    <row r="43" spans="1:9">
      <c s="4" r="A43" t="s">
        <v>493</v>
      </c>
      <c s="4" r="F43" t="s">
        <v>511</v>
      </c>
    </row>
    <row r="44" spans="1:9">
      <c s="4" r="A44" t="s">
        <v>502</v>
      </c>
      <c s="4" r="E44" t="s">
        <v>507</v>
      </c>
      <c s="4" r="F44" t="s">
        <v>507</v>
      </c>
    </row>
    <row r="45" spans="1:9">
      <c s="4" r="A45" t="s">
        <v>469</v>
      </c>
      <c s="7" r="E45" t="n">
        <v>1900000</v>
      </c>
      <c s="7" r="F45" t="n">
        <v>1900000</v>
      </c>
      <c s="6" r="H45" t="n">
        <v>0</v>
      </c>
    </row>
    <row r="46" spans="1:9">
      <c s="4" r="A46" t="s">
        <v>512</v>
      </c>
    </row>
    <row r="47" spans="1:9">
      <c s="3" r="A47" t="s">
        <v>468</v>
      </c>
    </row>
    <row r="48" spans="1:9">
      <c s="4" r="A48" t="s">
        <v>493</v>
      </c>
      <c s="4" r="C48" t="s">
        <v>513</v>
      </c>
    </row>
    <row r="49" spans="1:9">
      <c s="4" r="A49" t="s">
        <v>514</v>
      </c>
      <c s="7" r="C49" t="n">
        <v>128677</v>
      </c>
    </row>
    <row r="50" spans="1:9">
      <c s="4" r="A50" t="s">
        <v>502</v>
      </c>
      <c s="4" r="C50" t="s">
        <v>503</v>
      </c>
    </row>
    <row r="51" spans="1:9">
      <c s="4" r="A51" t="s">
        <v>323</v>
      </c>
      <c s="7" r="C51" t="n">
        <v>9500000</v>
      </c>
    </row>
    <row r="52" spans="1:9">
      <c s="4" r="A52" t="s">
        <v>515</v>
      </c>
      <c s="6" r="C52" t="n">
        <v>4750000</v>
      </c>
    </row>
    <row r="53" spans="1:9">
      <c s="4" r="A53" t="s">
        <v>426</v>
      </c>
    </row>
    <row r="54" spans="1:9">
      <c s="3" r="A54" t="s">
        <v>468</v>
      </c>
    </row>
    <row r="55" spans="1:9">
      <c s="4" r="A55" t="s">
        <v>493</v>
      </c>
      <c s="4" r="F55" t="s">
        <v>516</v>
      </c>
    </row>
    <row r="56" spans="1:9">
      <c s="4" r="A56" t="s">
        <v>517</v>
      </c>
      <c s="7" r="E56" t="n">
        <v>0</v>
      </c>
      <c s="7" r="F56" t="n">
        <v>0</v>
      </c>
      <c s="6" r="H56" t="n">
        <v>384611</v>
      </c>
    </row>
    <row r="57" spans="1:9">
      <c s="4" r="A57" t="s">
        <v>502</v>
      </c>
      <c s="4" r="E57" t="s">
        <v>518</v>
      </c>
      <c s="4" r="F57" t="s">
        <v>518</v>
      </c>
    </row>
    <row r="58" spans="1:9">
      <c s="4" r="A58" t="s">
        <v>469</v>
      </c>
      <c s="7" r="E58" t="n">
        <v>0</v>
      </c>
      <c s="7" r="F58" t="n">
        <v>0</v>
      </c>
      <c s="6" r="H58" t="n">
        <v>1947000</v>
      </c>
    </row>
    <row r="59" spans="1:9">
      <c s="4" r="A59" t="s">
        <v>519</v>
      </c>
    </row>
    <row r="60" spans="1:9">
      <c s="3" r="A60" t="s">
        <v>468</v>
      </c>
    </row>
    <row r="61" spans="1:9">
      <c s="4" r="A61" t="s">
        <v>323</v>
      </c>
      <c s="7" r="I61" t="n">
        <v>2331369</v>
      </c>
    </row>
    <row r="62" spans="1:9">
      <c s="4" r="A62" t="s">
        <v>477</v>
      </c>
    </row>
    <row r="63" spans="1:9">
      <c s="3" r="A63" t="s">
        <v>468</v>
      </c>
    </row>
    <row r="64" spans="1:9">
      <c s="4" r="A64" t="s">
        <v>493</v>
      </c>
      <c s="4" r="F64" t="s">
        <v>520</v>
      </c>
    </row>
    <row r="65" spans="1:9">
      <c s="4" r="A65" t="s">
        <v>502</v>
      </c>
      <c s="4" r="E65" t="s">
        <v>521</v>
      </c>
      <c s="4" r="F65" t="s">
        <v>521</v>
      </c>
    </row>
    <row r="66" spans="1:9">
      <c s="4" r="A66" t="s">
        <v>469</v>
      </c>
      <c s="7" r="E66" t="n">
        <v>492000</v>
      </c>
      <c s="7" r="F66" t="n">
        <v>492000</v>
      </c>
      <c s="6" r="H66" t="n">
        <v>492000</v>
      </c>
    </row>
    <row r="67" spans="1:9">
      <c s="4" r="A67" t="s">
        <v>478</v>
      </c>
    </row>
    <row r="68" spans="1:9">
      <c s="3" r="A68" t="s">
        <v>468</v>
      </c>
    </row>
    <row r="69" spans="1:9">
      <c s="4" r="A69" t="s">
        <v>493</v>
      </c>
      <c s="4" r="F69" t="s">
        <v>494</v>
      </c>
    </row>
    <row r="70" spans="1:9">
      <c s="4" r="A70" t="s">
        <v>502</v>
      </c>
      <c s="4" r="E70" t="s">
        <v>521</v>
      </c>
      <c s="4" r="F70" t="s">
        <v>521</v>
      </c>
    </row>
    <row r="71" spans="1:9">
      <c s="4" r="A71" t="s">
        <v>522</v>
      </c>
      <c s="7" r="F71" t="n">
        <v>175000</v>
      </c>
    </row>
    <row r="72" spans="1:9">
      <c s="4" r="A72" t="s">
        <v>523</v>
      </c>
      <c s="6" r="F72" t="n">
        <v>175000</v>
      </c>
    </row>
    <row r="73" spans="1:9">
      <c s="4" r="A73" t="s">
        <v>469</v>
      </c>
      <c s="7" r="E73" t="n">
        <v>175000</v>
      </c>
      <c s="7" r="F73" t="n">
        <v>175000</v>
      </c>
      <c s="6" r="H73" t="n">
        <v>350000</v>
      </c>
    </row>
    <row r="74" spans="1:9">
      <c s="4" r="A74" t="s">
        <v>475</v>
      </c>
    </row>
    <row r="75" spans="1:9">
      <c s="3" r="A75" t="s">
        <v>468</v>
      </c>
    </row>
    <row r="76" spans="1:9">
      <c s="4" r="A76" t="s">
        <v>493</v>
      </c>
      <c s="4" r="F76" t="s">
        <v>524</v>
      </c>
    </row>
    <row r="77" spans="1:9">
      <c s="4" r="A77" t="s">
        <v>502</v>
      </c>
      <c s="4" r="E77" t="s">
        <v>521</v>
      </c>
      <c s="4" r="F77" t="s">
        <v>521</v>
      </c>
    </row>
    <row r="78" spans="1:9">
      <c s="4" r="A78" t="s">
        <v>525</v>
      </c>
      <c s="7" r="E78" t="n">
        <v>107143</v>
      </c>
      <c s="7" r="F78" t="n">
        <v>107143</v>
      </c>
    </row>
    <row r="79" spans="1:9">
      <c s="4" r="A79" t="s">
        <v>526</v>
      </c>
    </row>
    <row r="80" spans="1:9">
      <c s="3" r="A80" t="s">
        <v>468</v>
      </c>
    </row>
    <row r="81" spans="1:9">
      <c s="4" r="A81" t="s">
        <v>493</v>
      </c>
      <c s="4" r="F81" t="s">
        <v>527</v>
      </c>
    </row>
    <row r="82" spans="1:9">
      <c s="4" r="A82" t="s">
        <v>502</v>
      </c>
      <c s="4" r="E82" t="s">
        <v>528</v>
      </c>
      <c s="4" r="F82" t="s">
        <v>528</v>
      </c>
    </row>
    <row r="83" spans="1:9">
      <c s="4" r="A83" t="s">
        <v>525</v>
      </c>
      <c s="7" r="E83" t="n">
        <v>104167</v>
      </c>
      <c s="7" r="F83" t="n">
        <v>104167</v>
      </c>
    </row>
    <row r="84" spans="1:9">
      <c s="4" r="A84" t="s">
        <v>479</v>
      </c>
    </row>
    <row r="85" spans="1:9">
      <c s="3" r="A85" t="s">
        <v>468</v>
      </c>
    </row>
    <row r="86" spans="1:9">
      <c s="4" r="A86" t="s">
        <v>529</v>
      </c>
      <c s="6" r="E86" t="n">
        <v>28844</v>
      </c>
      <c s="6" r="F86" t="n">
        <v>28844</v>
      </c>
    </row>
    <row r="87" spans="1:9">
      <c s="4" r="A87" t="s">
        <v>469</v>
      </c>
      <c s="7" r="E87" t="n">
        <v>410000</v>
      </c>
      <c s="7" r="F87" t="n">
        <v>410000</v>
      </c>
      <c s="6" r="H87" t="n">
        <v>474000</v>
      </c>
    </row>
    <row r="88" spans="1:9">
      <c s="4" r="A88" t="s">
        <v>530</v>
      </c>
    </row>
    <row r="89" spans="1:9">
      <c s="3" r="A89" t="s">
        <v>468</v>
      </c>
    </row>
    <row r="90" spans="1:9">
      <c s="4" r="A90" t="s">
        <v>493</v>
      </c>
      <c s="4" r="F90" t="s">
        <v>531</v>
      </c>
    </row>
    <row r="91" spans="1:9">
      <c s="4" r="A91" t="s">
        <v>502</v>
      </c>
      <c s="4" r="E91" t="s">
        <v>532</v>
      </c>
      <c s="4" r="F91" t="s">
        <v>532</v>
      </c>
    </row>
    <row r="92" spans="1:9">
      <c s="4" r="A92" t="s">
        <v>533</v>
      </c>
    </row>
    <row r="93" spans="1:9">
      <c s="3" r="A93" t="s">
        <v>468</v>
      </c>
    </row>
    <row r="94" spans="1:9">
      <c s="4" r="A94" t="s">
        <v>493</v>
      </c>
      <c s="4" r="F94" t="s">
        <v>534</v>
      </c>
    </row>
    <row r="95" spans="1:9">
      <c s="4" r="A95" t="s">
        <v>502</v>
      </c>
      <c s="4" r="E95" t="s">
        <v>535</v>
      </c>
      <c s="4" r="F95" t="s">
        <v>535</v>
      </c>
    </row>
    <row r="96" spans="1:9">
      <c s="4" r="A96" t="s">
        <v>536</v>
      </c>
    </row>
    <row r="97" spans="1:9">
      <c s="3" r="A97" t="s">
        <v>468</v>
      </c>
    </row>
    <row r="98" spans="1:9">
      <c s="4" r="A98" t="s">
        <v>493</v>
      </c>
      <c s="4" r="F98" t="s">
        <v>537</v>
      </c>
    </row>
    <row r="99" spans="1:9">
      <c s="4" r="A99" t="s">
        <v>480</v>
      </c>
    </row>
    <row r="100" spans="1:9">
      <c s="3" r="A100" t="s">
        <v>468</v>
      </c>
    </row>
    <row r="101" spans="1:9">
      <c s="4" r="A101" t="s">
        <v>493</v>
      </c>
      <c s="4" r="F101" t="s">
        <v>537</v>
      </c>
    </row>
    <row r="102" spans="1:9">
      <c s="4" r="A102" t="s">
        <v>502</v>
      </c>
      <c s="4" r="E102" t="s">
        <v>521</v>
      </c>
      <c s="4" r="F102" t="s">
        <v>521</v>
      </c>
      <c s="4" r="G102" t="s">
        <v>521</v>
      </c>
    </row>
    <row r="103" spans="1:9">
      <c s="4" r="A103" t="s">
        <v>469</v>
      </c>
      <c s="7" r="E103" t="n">
        <v>974000</v>
      </c>
      <c s="7" r="F103" t="n">
        <v>974000</v>
      </c>
      <c s="7" r="H103" t="n">
        <v>0</v>
      </c>
    </row>
    <row r="104" spans="1:9">
      <c s="4" r="A104" t="s">
        <v>538</v>
      </c>
      <c s="6" r="E104" t="n">
        <v>500000</v>
      </c>
      <c s="7" r="F104" t="n">
        <v>500000</v>
      </c>
    </row>
    <row r="105" spans="1:9">
      <c s="4" r="A105" t="s">
        <v>539</v>
      </c>
      <c s="4" r="F105" t="s">
        <v>540</v>
      </c>
    </row>
    <row r="106" spans="1:9">
      <c s="4" r="A106" t="s">
        <v>541</v>
      </c>
    </row>
    <row r="107" spans="1:9">
      <c s="3" r="A107" t="s">
        <v>468</v>
      </c>
    </row>
    <row r="108" spans="1:9">
      <c s="4" r="A108" t="s">
        <v>525</v>
      </c>
      <c s="7" r="E108" t="n">
        <v>27317</v>
      </c>
      <c s="7" r="F108" t="n">
        <v>27317</v>
      </c>
    </row>
    <row r="109" spans="1:9">
      <c s="4" r="A109" t="s">
        <v>542</v>
      </c>
    </row>
    <row r="110" spans="1:9">
      <c s="3" r="A110" t="s">
        <v>468</v>
      </c>
    </row>
    <row r="111" spans="1:9">
      <c s="4" r="A111" t="s">
        <v>543</v>
      </c>
      <c s="7" r="C111" t="n">
        <v>1000000</v>
      </c>
    </row>
    <row r="112" spans="1:9">
      <c s="4" r="A112" t="s">
        <v>544</v>
      </c>
      <c s="7" r="B112" t="n">
        <v>417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T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s>
  <sheetData>
    <row r="1" spans="1:20">
      <c s="1" r="A1" t="s">
        <v>545</v>
      </c>
      <c s="2" r="B1" t="s">
        <v>301</v>
      </c>
      <c s="2" r="C1" t="s">
        <v>295</v>
      </c>
      <c s="2" r="D1" t="s">
        <v>296</v>
      </c>
      <c s="2" r="E1" t="s">
        <v>546</v>
      </c>
      <c s="2" r="F1" t="s">
        <v>298</v>
      </c>
      <c s="2" r="G1" t="s">
        <v>303</v>
      </c>
      <c s="2" r="H1" t="s">
        <v>299</v>
      </c>
      <c s="2" r="I1" t="s">
        <v>547</v>
      </c>
      <c s="2" r="J1" t="s">
        <v>2</v>
      </c>
      <c s="2" r="K1" t="s">
        <v>84</v>
      </c>
      <c s="2" r="L1" t="s">
        <v>2</v>
      </c>
      <c s="2" r="M1" t="s">
        <v>84</v>
      </c>
      <c s="2" r="N1" t="s">
        <v>548</v>
      </c>
      <c s="2" r="O1" t="s">
        <v>297</v>
      </c>
      <c s="2" r="P1" t="s">
        <v>25</v>
      </c>
      <c s="2" r="Q1" t="s">
        <v>549</v>
      </c>
      <c s="2" r="R1" t="s">
        <v>550</v>
      </c>
      <c s="2" r="S1" t="s">
        <v>304</v>
      </c>
      <c s="2" r="T1" t="s">
        <v>551</v>
      </c>
    </row>
    <row r="2" spans="1:20">
      <c s="3" r="A2" t="s">
        <v>552</v>
      </c>
    </row>
    <row r="3" spans="1:20">
      <c s="4" r="A3" t="s">
        <v>309</v>
      </c>
      <c s="6" r="F3" t="n">
        <v>37037</v>
      </c>
      <c s="6" r="L3" t="n">
        <v>22876</v>
      </c>
    </row>
    <row r="4" spans="1:20">
      <c s="4" r="A4" t="s">
        <v>307</v>
      </c>
      <c s="7" r="J4" t="n">
        <v>0</v>
      </c>
      <c s="7" r="L4" t="n">
        <v>0</v>
      </c>
      <c s="7" r="P4" t="n">
        <v>0</v>
      </c>
    </row>
    <row r="5" spans="1:20">
      <c s="4" r="A5" t="s">
        <v>306</v>
      </c>
      <c s="6" r="J5" t="n">
        <v>0</v>
      </c>
      <c s="6" r="L5" t="n">
        <v>0</v>
      </c>
      <c s="6" r="P5" t="n">
        <v>0</v>
      </c>
    </row>
    <row r="6" spans="1:20">
      <c s="4" r="A6" t="s">
        <v>553</v>
      </c>
      <c s="4" r="L6" t="s">
        <v>554</v>
      </c>
    </row>
    <row r="7" spans="1:20">
      <c s="4" r="A7" t="s">
        <v>555</v>
      </c>
      <c s="8" r="J7" t="n">
        <v>0.001</v>
      </c>
      <c s="8" r="L7" t="n">
        <v>0.001</v>
      </c>
      <c s="8" r="P7" t="n">
        <v>0.001</v>
      </c>
    </row>
    <row r="8" spans="1:20">
      <c s="4" r="A8" t="s">
        <v>556</v>
      </c>
      <c s="7" r="C8" t="n">
        <v>6000000</v>
      </c>
    </row>
    <row r="9" spans="1:20">
      <c s="4" r="A9" t="s">
        <v>557</v>
      </c>
      <c s="7" r="H9" t="n">
        <v>10000000</v>
      </c>
    </row>
    <row r="10" spans="1:20">
      <c s="4" r="A10" t="s">
        <v>558</v>
      </c>
    </row>
    <row r="11" spans="1:20">
      <c s="3" r="A11" t="s">
        <v>552</v>
      </c>
    </row>
    <row r="12" spans="1:20">
      <c s="4" r="A12" t="s">
        <v>559</v>
      </c>
      <c s="7" r="N12" t="n">
        <v>10000000</v>
      </c>
    </row>
    <row r="13" spans="1:20">
      <c s="4" r="A13" t="s">
        <v>560</v>
      </c>
      <c s="7" r="N13" t="n">
        <v>5900000</v>
      </c>
    </row>
    <row r="14" spans="1:20">
      <c s="4" r="A14" t="s">
        <v>561</v>
      </c>
    </row>
    <row r="15" spans="1:20">
      <c s="3" r="A15" t="s">
        <v>552</v>
      </c>
    </row>
    <row r="16" spans="1:20">
      <c s="4" r="A16" t="s">
        <v>559</v>
      </c>
      <c s="7" r="D16" t="n">
        <v>1400000</v>
      </c>
    </row>
    <row r="17" spans="1:20">
      <c s="4" r="A17" t="s">
        <v>562</v>
      </c>
    </row>
    <row r="18" spans="1:20">
      <c s="3" r="A18" t="s">
        <v>552</v>
      </c>
    </row>
    <row r="19" spans="1:20">
      <c s="4" r="A19" t="s">
        <v>563</v>
      </c>
      <c s="7" r="E19" t="n">
        <v>300</v>
      </c>
    </row>
    <row r="20" spans="1:20">
      <c s="4" r="A20" t="s">
        <v>315</v>
      </c>
    </row>
    <row r="21" spans="1:20">
      <c s="3" r="A21" t="s">
        <v>552</v>
      </c>
    </row>
    <row r="22" spans="1:20">
      <c s="4" r="A22" t="s">
        <v>564</v>
      </c>
      <c s="4" r="L22" t="s">
        <v>565</v>
      </c>
    </row>
    <row r="23" spans="1:20">
      <c s="4" r="A23" t="s">
        <v>566</v>
      </c>
      <c s="7" r="J23" t="n">
        <v>600</v>
      </c>
      <c s="7" r="L23" t="n">
        <v>600</v>
      </c>
    </row>
    <row r="24" spans="1:20">
      <c s="4" r="A24" t="s">
        <v>306</v>
      </c>
      <c s="6" r="B24" t="n">
        <v>8333</v>
      </c>
      <c s="6" r="J24" t="n">
        <v>33333</v>
      </c>
      <c s="6" r="L24" t="n">
        <v>33333</v>
      </c>
    </row>
    <row r="25" spans="1:20">
      <c s="4" r="A25" t="s">
        <v>567</v>
      </c>
      <c s="7" r="J25" t="n">
        <v>1500000</v>
      </c>
      <c s="7" r="L25" t="n">
        <v>1500000</v>
      </c>
      <c s="7" r="Q25" t="n">
        <v>396600</v>
      </c>
    </row>
    <row r="26" spans="1:20">
      <c s="4" r="A26" t="s">
        <v>568</v>
      </c>
      <c s="7" r="B26" t="n">
        <v>2500000</v>
      </c>
      <c s="7" r="J26" t="n">
        <v>1600000</v>
      </c>
      <c s="7" r="K26" t="n">
        <v>1300000</v>
      </c>
      <c s="7" r="L26" t="n">
        <v>4400000</v>
      </c>
      <c s="7" r="M26" t="n">
        <v>3800000</v>
      </c>
    </row>
    <row r="27" spans="1:20">
      <c s="4" r="A27" t="s">
        <v>569</v>
      </c>
    </row>
    <row r="28" spans="1:20">
      <c s="3" r="A28" t="s">
        <v>552</v>
      </c>
    </row>
    <row r="29" spans="1:20">
      <c s="4" r="A29" t="s">
        <v>555</v>
      </c>
      <c s="9" r="Q29" t="n">
        <v>2.9</v>
      </c>
      <c s="9" r="R29" t="n">
        <v>2.9</v>
      </c>
    </row>
    <row r="30" spans="1:20">
      <c s="4" r="A30" t="s">
        <v>570</v>
      </c>
    </row>
    <row r="31" spans="1:20">
      <c s="3" r="A31" t="s">
        <v>552</v>
      </c>
    </row>
    <row r="32" spans="1:20">
      <c s="4" r="A32" t="s">
        <v>555</v>
      </c>
      <c s="7" r="Q32" t="n">
        <v>3</v>
      </c>
      <c s="7" r="R32" t="n">
        <v>3</v>
      </c>
    </row>
    <row r="33" spans="1:20">
      <c s="4" r="A33" t="s">
        <v>571</v>
      </c>
    </row>
    <row r="34" spans="1:20">
      <c s="3" r="A34" t="s">
        <v>552</v>
      </c>
    </row>
    <row r="35" spans="1:20">
      <c s="4" r="A35" t="s">
        <v>309</v>
      </c>
      <c s="6" r="C35" t="n">
        <v>20000</v>
      </c>
      <c s="6" r="D35" t="n">
        <v>4667</v>
      </c>
      <c s="6" r="H35" t="n">
        <v>33333</v>
      </c>
    </row>
    <row r="36" spans="1:20">
      <c s="4" r="A36" t="s">
        <v>307</v>
      </c>
      <c s="7" r="B36" t="n">
        <v>29900000</v>
      </c>
    </row>
    <row r="37" spans="1:20">
      <c s="4" r="A37" t="s">
        <v>306</v>
      </c>
      <c s="6" r="B37" t="n">
        <v>99666</v>
      </c>
    </row>
    <row r="38" spans="1:20">
      <c s="4" r="A38" t="s">
        <v>555</v>
      </c>
      <c s="8" r="B38" t="n">
        <v>0.001</v>
      </c>
    </row>
    <row r="39" spans="1:20">
      <c s="4" r="A39" t="s">
        <v>572</v>
      </c>
      <c s="7" r="B39" t="n">
        <v>2500000</v>
      </c>
      <c s="7" r="C39" t="n">
        <v>6000000</v>
      </c>
      <c s="7" r="D39" t="n">
        <v>1400000</v>
      </c>
      <c s="7" r="H39" t="n">
        <v>10000000</v>
      </c>
    </row>
    <row r="40" spans="1:20">
      <c s="4" r="A40" t="s">
        <v>573</v>
      </c>
    </row>
    <row r="41" spans="1:20">
      <c s="3" r="A41" t="s">
        <v>552</v>
      </c>
    </row>
    <row r="42" spans="1:20">
      <c s="4" r="A42" t="s">
        <v>564</v>
      </c>
      <c s="4" r="L42" t="s">
        <v>574</v>
      </c>
    </row>
    <row r="43" spans="1:20">
      <c s="4" r="A43" t="s">
        <v>575</v>
      </c>
    </row>
    <row r="44" spans="1:20">
      <c s="3" r="A44" t="s">
        <v>552</v>
      </c>
    </row>
    <row r="45" spans="1:20">
      <c s="4" r="A45" t="s">
        <v>309</v>
      </c>
      <c s="6" r="E45" t="n">
        <v>33333</v>
      </c>
    </row>
    <row r="46" spans="1:20">
      <c s="4" r="A46" t="s">
        <v>576</v>
      </c>
      <c s="6" r="J46" t="n">
        <v>133333</v>
      </c>
      <c s="6" r="L46" t="n">
        <v>133333</v>
      </c>
    </row>
    <row r="47" spans="1:20">
      <c s="4" r="A47" t="s">
        <v>577</v>
      </c>
      <c s="7" r="J47" t="n">
        <v>40000000</v>
      </c>
      <c s="7" r="L47" t="n">
        <v>40000000</v>
      </c>
    </row>
    <row r="48" spans="1:20">
      <c s="4" r="A48" t="s">
        <v>559</v>
      </c>
      <c s="7" r="E48" t="n">
        <v>10000000</v>
      </c>
    </row>
    <row r="49" spans="1:20">
      <c s="4" r="A49" t="s">
        <v>578</v>
      </c>
    </row>
    <row r="50" spans="1:20">
      <c s="3" r="A50" t="s">
        <v>552</v>
      </c>
    </row>
    <row r="51" spans="1:20">
      <c s="4" r="A51" t="s">
        <v>307</v>
      </c>
      <c s="7" r="O51" t="n">
        <v>10100100</v>
      </c>
    </row>
    <row r="52" spans="1:20">
      <c s="4" r="A52" t="s">
        <v>306</v>
      </c>
      <c s="6" r="O52" t="n">
        <v>33667</v>
      </c>
    </row>
    <row r="53" spans="1:20">
      <c s="4" r="A53" t="s">
        <v>416</v>
      </c>
    </row>
    <row r="54" spans="1:20">
      <c s="3" r="A54" t="s">
        <v>552</v>
      </c>
    </row>
    <row r="55" spans="1:20">
      <c s="4" r="A55" t="s">
        <v>566</v>
      </c>
      <c s="7" r="J55" t="n">
        <v>600</v>
      </c>
      <c s="7" r="L55" t="n">
        <v>600</v>
      </c>
    </row>
    <row r="56" spans="1:20">
      <c s="4" r="A56" t="s">
        <v>579</v>
      </c>
      <c s="4" r="J56" t="s">
        <v>580</v>
      </c>
      <c s="4" r="L56" t="s">
        <v>580</v>
      </c>
    </row>
    <row r="57" spans="1:20">
      <c s="4" r="A57" t="s">
        <v>581</v>
      </c>
    </row>
    <row r="58" spans="1:20">
      <c s="3" r="A58" t="s">
        <v>552</v>
      </c>
    </row>
    <row r="59" spans="1:20">
      <c s="4" r="A59" t="s">
        <v>309</v>
      </c>
      <c s="6" r="G59" t="n">
        <v>2250</v>
      </c>
      <c s="6" r="I59" t="n">
        <v>1350</v>
      </c>
    </row>
    <row r="60" spans="1:20">
      <c s="4" r="A60" t="s">
        <v>572</v>
      </c>
      <c s="7" r="G60" t="n">
        <v>675000</v>
      </c>
      <c s="7" r="I60" t="n">
        <v>405000</v>
      </c>
    </row>
    <row r="61" spans="1:20">
      <c s="4" r="A61" t="s">
        <v>582</v>
      </c>
    </row>
    <row r="62" spans="1:20">
      <c s="3" r="A62" t="s">
        <v>552</v>
      </c>
    </row>
    <row r="63" spans="1:20">
      <c s="4" r="A63" t="s">
        <v>583</v>
      </c>
      <c s="4" r="S63" t="s">
        <v>584</v>
      </c>
    </row>
    <row r="64" spans="1:20">
      <c s="4" r="A64" t="s">
        <v>585</v>
      </c>
    </row>
    <row r="65" spans="1:20">
      <c s="3" r="A65" t="s">
        <v>552</v>
      </c>
    </row>
    <row r="66" spans="1:20">
      <c s="4" r="A66" t="s">
        <v>307</v>
      </c>
      <c s="7" r="G66" t="n">
        <v>1850000</v>
      </c>
      <c s="7" r="S66" t="n">
        <v>1850000</v>
      </c>
    </row>
    <row r="67" spans="1:20">
      <c s="4" r="A67" t="s">
        <v>306</v>
      </c>
      <c s="6" r="G67" t="n">
        <v>6165</v>
      </c>
    </row>
    <row r="68" spans="1:20">
      <c s="4" r="A68" t="s">
        <v>555</v>
      </c>
      <c s="8" r="G68" t="n">
        <v>0.001</v>
      </c>
    </row>
    <row r="69" spans="1:20">
      <c s="4" r="A69" t="s">
        <v>586</v>
      </c>
    </row>
    <row r="70" spans="1:20">
      <c s="3" r="A70" t="s">
        <v>552</v>
      </c>
    </row>
    <row r="71" spans="1:20">
      <c s="4" r="A71" t="s">
        <v>307</v>
      </c>
      <c s="7" r="S71" t="n">
        <v>769500</v>
      </c>
      <c s="7" r="T71" t="n">
        <v>2700000</v>
      </c>
    </row>
    <row r="72" spans="1:20">
      <c s="4" r="A72" t="s">
        <v>563</v>
      </c>
      <c s="7" r="T72" t="n">
        <v>300</v>
      </c>
    </row>
    <row r="73" spans="1:20">
      <c s="4" r="A73" t="s">
        <v>306</v>
      </c>
      <c s="6" r="S73" t="n">
        <v>2565</v>
      </c>
      <c s="6" r="T73" t="n">
        <v>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8"/>
    <col customWidth="1" max="2" min="2" width="17"/>
    <col customWidth="1" max="3" min="3" width="17"/>
    <col customWidth="1" max="4" min="4" width="17"/>
  </cols>
  <sheetData>
    <row r="1" spans="1:4">
      <c s="1" r="A1" t="s">
        <v>587</v>
      </c>
      <c s="2" r="B1" t="s">
        <v>83</v>
      </c>
      <c s="2" r="C1" t="s">
        <v>1</v>
      </c>
    </row>
    <row r="2" spans="1:4">
      <c s="2" r="B2" t="s">
        <v>2</v>
      </c>
      <c s="2" r="C2" t="s">
        <v>2</v>
      </c>
      <c s="2" r="D2" t="s">
        <v>84</v>
      </c>
    </row>
    <row r="3" spans="1:4">
      <c s="3" r="A3" t="s">
        <v>588</v>
      </c>
    </row>
    <row r="4" spans="1:4">
      <c s="4" r="A4" t="s">
        <v>589</v>
      </c>
      <c s="4" r="B4" t="s">
        <v>590</v>
      </c>
      <c s="4" r="D4" t="s">
        <v>590</v>
      </c>
    </row>
    <row r="5" spans="1:4">
      <c s="4" r="A5" t="s">
        <v>591</v>
      </c>
      <c s="4" r="D5" t="s">
        <v>592</v>
      </c>
    </row>
    <row r="6" spans="1:4">
      <c s="4" r="A6" t="s">
        <v>593</v>
      </c>
      <c s="4" r="B6" t="s">
        <v>594</v>
      </c>
      <c s="4" r="D6" t="s">
        <v>595</v>
      </c>
    </row>
    <row r="7" spans="1:4">
      <c s="4" r="A7" t="s">
        <v>596</v>
      </c>
      <c s="4" r="B7" t="s">
        <v>430</v>
      </c>
      <c s="4" r="C7" t="s">
        <v>430</v>
      </c>
      <c s="4" r="D7" t="s">
        <v>430</v>
      </c>
    </row>
    <row r="8" spans="1:4">
      <c s="4" r="A8" t="s">
        <v>597</v>
      </c>
      <c s="4" r="B8" t="s">
        <v>598</v>
      </c>
      <c s="4" r="C8" t="s">
        <v>598</v>
      </c>
    </row>
    <row r="9" spans="1:4">
      <c s="4" r="A9" t="s">
        <v>599</v>
      </c>
      <c s="4" r="B9" t="s">
        <v>600</v>
      </c>
      <c s="4" r="C9" t="s">
        <v>601</v>
      </c>
    </row>
    <row r="10" spans="1:4">
      <c s="4" r="A10" t="s">
        <v>602</v>
      </c>
      <c s="4" r="C10" t="s">
        <v>603</v>
      </c>
    </row>
    <row r="11" spans="1:4">
      <c s="4" r="A11" t="s">
        <v>604</v>
      </c>
      <c s="4" r="C11" t="s">
        <v>594</v>
      </c>
    </row>
    <row r="12" spans="1:4">
      <c s="4" r="A12" t="s">
        <v>605</v>
      </c>
    </row>
    <row r="13" spans="1:4">
      <c s="3" r="A13" t="s">
        <v>588</v>
      </c>
    </row>
    <row r="14" spans="1:4">
      <c s="4" r="A14" t="s">
        <v>589</v>
      </c>
      <c s="4" r="C14" t="s">
        <v>606</v>
      </c>
    </row>
    <row r="15" spans="1:4">
      <c s="4" r="A15" t="s">
        <v>607</v>
      </c>
    </row>
    <row r="16" spans="1:4">
      <c s="3" r="A16" t="s">
        <v>588</v>
      </c>
    </row>
    <row r="17" spans="1:4">
      <c s="4" r="A17" t="s">
        <v>589</v>
      </c>
      <c s="4" r="C17" t="s">
        <v>59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608</v>
      </c>
      <c s="2" r="B1" t="s">
        <v>346</v>
      </c>
      <c s="2" r="C1" t="s">
        <v>1</v>
      </c>
      <c s="2" r="D1" t="s">
        <v>609</v>
      </c>
    </row>
    <row r="2" spans="1:4">
      <c s="2" r="B2" t="s">
        <v>302</v>
      </c>
      <c s="2" r="C2" t="s">
        <v>2</v>
      </c>
      <c s="2" r="D2" t="s">
        <v>25</v>
      </c>
    </row>
    <row r="3" spans="1:4">
      <c s="3" r="A3" t="s">
        <v>588</v>
      </c>
    </row>
    <row r="4" spans="1:4">
      <c s="4" r="A4" t="s">
        <v>610</v>
      </c>
      <c s="6" r="C4" t="n">
        <v>1717082</v>
      </c>
      <c s="6" r="D4" t="n">
        <v>1401250</v>
      </c>
    </row>
    <row r="5" spans="1:4">
      <c s="4" r="A5" t="s">
        <v>611</v>
      </c>
      <c s="6" r="B5" t="n">
        <v>250000</v>
      </c>
      <c s="6" r="C5" t="n">
        <v>505000</v>
      </c>
      <c s="6" r="D5" t="n">
        <v>530000</v>
      </c>
    </row>
    <row r="6" spans="1:4">
      <c s="4" r="A6" t="s">
        <v>612</v>
      </c>
      <c s="6" r="C6" t="n">
        <v>-158334</v>
      </c>
      <c s="6" r="D6" t="n">
        <v>-214168</v>
      </c>
    </row>
    <row r="7" spans="1:4">
      <c s="4" r="A7" t="s">
        <v>613</v>
      </c>
      <c s="6" r="C7" t="n">
        <v>0</v>
      </c>
      <c s="6" r="D7" t="n">
        <v>0</v>
      </c>
    </row>
    <row r="8" spans="1:4">
      <c s="4" r="A8" t="s">
        <v>614</v>
      </c>
      <c s="6" r="C8" t="n">
        <v>2063748</v>
      </c>
      <c s="6" r="D8" t="n">
        <v>1717082</v>
      </c>
    </row>
    <row r="9" spans="1:4">
      <c s="4" r="A9" t="s">
        <v>615</v>
      </c>
      <c s="6" r="C9" t="n">
        <v>884429</v>
      </c>
    </row>
    <row r="10" spans="1:4">
      <c s="4" r="A10" t="s">
        <v>616</v>
      </c>
      <c s="9" r="C10" t="n">
        <v>3.02</v>
      </c>
      <c s="9" r="D10" t="n">
        <v>3.02</v>
      </c>
    </row>
    <row r="11" spans="1:4">
      <c s="4" r="A11" t="s">
        <v>617</v>
      </c>
      <c s="10" r="C11" t="n">
        <v>2.74</v>
      </c>
      <c s="6" r="D11" t="n">
        <v>3</v>
      </c>
    </row>
    <row r="12" spans="1:4">
      <c s="4" r="A12" t="s">
        <v>618</v>
      </c>
      <c s="6" r="C12" t="n">
        <v>3</v>
      </c>
      <c s="6" r="D12" t="n">
        <v>3</v>
      </c>
    </row>
    <row r="13" spans="1:4">
      <c s="4" r="A13" t="s">
        <v>619</v>
      </c>
      <c s="6" r="C13" t="n">
        <v>0</v>
      </c>
      <c s="6" r="D13" t="n">
        <v>0</v>
      </c>
    </row>
    <row r="14" spans="1:4">
      <c s="4" r="A14" t="s">
        <v>620</v>
      </c>
      <c s="10" r="C14" t="n">
        <v>2.95</v>
      </c>
      <c s="9" r="D14" t="n">
        <v>3.02</v>
      </c>
    </row>
    <row r="15" spans="1:4">
      <c s="4" r="A15" t="s">
        <v>621</v>
      </c>
      <c s="7" r="C1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25"/>
    <col customWidth="1" max="11" min="11" width="14"/>
    <col customWidth="1" max="12" min="12" width="16"/>
    <col customWidth="1" max="13" min="13" width="14"/>
    <col customWidth="1" max="14" min="14" width="14"/>
  </cols>
  <sheetData>
    <row r="1" spans="1:14">
      <c s="1" r="A1" t="s">
        <v>622</v>
      </c>
      <c s="2" r="B1" t="s">
        <v>346</v>
      </c>
      <c s="2" r="H1" t="s">
        <v>83</v>
      </c>
      <c s="2" r="J1" t="s">
        <v>1</v>
      </c>
      <c s="2" r="L1" t="s">
        <v>609</v>
      </c>
    </row>
    <row r="2" spans="1:14">
      <c s="2" r="B2" t="s">
        <v>302</v>
      </c>
      <c s="2" r="C2" t="s">
        <v>298</v>
      </c>
      <c s="2" r="D2" t="s">
        <v>623</v>
      </c>
      <c s="2" r="E2" t="s">
        <v>624</v>
      </c>
      <c s="2" r="F2" t="s">
        <v>625</v>
      </c>
      <c s="2" r="G2" t="s">
        <v>626</v>
      </c>
      <c s="2" r="H2" t="s">
        <v>2</v>
      </c>
      <c s="2" r="I2" t="s">
        <v>84</v>
      </c>
      <c s="2" r="J2" t="s">
        <v>2</v>
      </c>
      <c s="2" r="K2" t="s">
        <v>84</v>
      </c>
      <c s="2" r="L2" t="s">
        <v>25</v>
      </c>
      <c s="2" r="M2" t="s">
        <v>627</v>
      </c>
      <c s="2" r="N2" t="s">
        <v>628</v>
      </c>
    </row>
    <row r="3" spans="1:14">
      <c s="3" r="A3" t="s">
        <v>588</v>
      </c>
    </row>
    <row r="4" spans="1:14">
      <c s="4" r="A4" t="s">
        <v>629</v>
      </c>
      <c s="6" r="H4" t="n">
        <v>1000000</v>
      </c>
      <c s="6" r="J4" t="n">
        <v>1000000</v>
      </c>
      <c s="6" r="L4" t="n">
        <v>1000000</v>
      </c>
    </row>
    <row r="5" spans="1:14">
      <c s="4" r="A5" t="s">
        <v>308</v>
      </c>
      <c s="8" r="H5" t="n">
        <v>0.001</v>
      </c>
      <c s="8" r="J5" t="n">
        <v>0.001</v>
      </c>
      <c s="8" r="L5" t="n">
        <v>0.001</v>
      </c>
    </row>
    <row r="6" spans="1:14">
      <c s="4" r="A6" t="s">
        <v>80</v>
      </c>
      <c s="6" r="H6" t="n">
        <v>17682903</v>
      </c>
      <c s="6" r="J6" t="n">
        <v>17682903</v>
      </c>
      <c s="6" r="L6" t="n">
        <v>14372990</v>
      </c>
    </row>
    <row r="7" spans="1:14">
      <c s="4" r="A7" t="s">
        <v>630</v>
      </c>
      <c s="6" r="B7" t="n">
        <v>250000</v>
      </c>
      <c s="6" r="J7" t="n">
        <v>505000</v>
      </c>
      <c s="6" r="L7" t="n">
        <v>530000</v>
      </c>
    </row>
    <row r="8" spans="1:14">
      <c s="4" r="A8" t="s">
        <v>631</v>
      </c>
      <c s="4" r="J8" t="s">
        <v>430</v>
      </c>
    </row>
    <row r="9" spans="1:14">
      <c s="4" r="A9" t="s">
        <v>632</v>
      </c>
      <c s="7" r="H9" t="n">
        <v>3</v>
      </c>
      <c s="7" r="J9" t="n">
        <v>3</v>
      </c>
    </row>
    <row r="10" spans="1:14">
      <c s="4" r="A10" t="s">
        <v>633</v>
      </c>
      <c s="4" r="J10" t="s">
        <v>634</v>
      </c>
    </row>
    <row r="11" spans="1:14">
      <c s="4" r="A11" t="s">
        <v>635</v>
      </c>
      <c s="7" r="H11" t="n">
        <v>0</v>
      </c>
      <c s="7" r="J11" t="n">
        <v>0</v>
      </c>
    </row>
    <row r="12" spans="1:14">
      <c s="4" r="A12" t="s">
        <v>309</v>
      </c>
      <c s="6" r="C12" t="n">
        <v>37037</v>
      </c>
      <c s="6" r="J12" t="n">
        <v>22876</v>
      </c>
    </row>
    <row r="13" spans="1:14">
      <c s="4" r="A13" t="s">
        <v>636</v>
      </c>
      <c s="4" r="J13" t="s">
        <v>637</v>
      </c>
    </row>
    <row r="14" spans="1:14">
      <c s="4" r="A14" t="s">
        <v>310</v>
      </c>
      <c s="9" r="B14" t="n">
        <v>2.48</v>
      </c>
      <c s="9" r="C14" t="n">
        <v>2.7</v>
      </c>
    </row>
    <row r="15" spans="1:14">
      <c s="4" r="A15" t="s">
        <v>638</v>
      </c>
      <c s="7" r="C15" t="n">
        <v>39000</v>
      </c>
      <c s="7" r="L15" t="n">
        <v>27000</v>
      </c>
    </row>
    <row r="16" spans="1:14">
      <c s="4" r="A16" t="s">
        <v>639</v>
      </c>
    </row>
    <row r="17" spans="1:14">
      <c s="3" r="A17" t="s">
        <v>588</v>
      </c>
    </row>
    <row r="18" spans="1:14">
      <c s="4" r="A18" t="s">
        <v>640</v>
      </c>
      <c s="6" r="M18" t="n">
        <v>1000000</v>
      </c>
    </row>
    <row r="19" spans="1:14">
      <c s="4" r="A19" t="s">
        <v>641</v>
      </c>
      <c s="6" r="N19" t="n">
        <v>2000000</v>
      </c>
    </row>
    <row r="20" spans="1:14">
      <c s="4" r="A20" t="s">
        <v>642</v>
      </c>
    </row>
    <row r="21" spans="1:14">
      <c s="3" r="A21" t="s">
        <v>588</v>
      </c>
    </row>
    <row r="22" spans="1:14">
      <c s="4" r="A22" t="s">
        <v>309</v>
      </c>
      <c s="6" r="E22" t="n">
        <v>20000</v>
      </c>
    </row>
    <row r="23" spans="1:14">
      <c s="4" r="A23" t="s">
        <v>643</v>
      </c>
    </row>
    <row r="24" spans="1:14">
      <c s="3" r="A24" t="s">
        <v>588</v>
      </c>
    </row>
    <row r="25" spans="1:14">
      <c s="4" r="A25" t="s">
        <v>309</v>
      </c>
      <c s="6" r="E25" t="n">
        <v>60000</v>
      </c>
    </row>
    <row r="26" spans="1:14">
      <c s="4" r="A26" t="s">
        <v>310</v>
      </c>
      <c s="9" r="E26" t="n">
        <v>2.7</v>
      </c>
    </row>
    <row r="27" spans="1:14">
      <c s="4" r="A27" t="s">
        <v>638</v>
      </c>
      <c s="7" r="E27" t="n">
        <v>162000</v>
      </c>
    </row>
    <row r="28" spans="1:14">
      <c s="4" r="A28" t="s">
        <v>644</v>
      </c>
    </row>
    <row r="29" spans="1:14">
      <c s="3" r="A29" t="s">
        <v>588</v>
      </c>
    </row>
    <row r="30" spans="1:14">
      <c s="4" r="A30" t="s">
        <v>309</v>
      </c>
      <c s="6" r="F30" t="n">
        <v>320000</v>
      </c>
    </row>
    <row r="31" spans="1:14">
      <c s="4" r="A31" t="s">
        <v>310</v>
      </c>
      <c s="9" r="F31" t="n">
        <v>2.7</v>
      </c>
    </row>
    <row r="32" spans="1:14">
      <c s="4" r="A32" t="s">
        <v>638</v>
      </c>
      <c s="7" r="F32" t="n">
        <v>864000</v>
      </c>
    </row>
    <row r="33" spans="1:14">
      <c s="4" r="A33" t="s">
        <v>645</v>
      </c>
    </row>
    <row r="34" spans="1:14">
      <c s="3" r="A34" t="s">
        <v>588</v>
      </c>
    </row>
    <row r="35" spans="1:14">
      <c s="4" r="A35" t="s">
        <v>309</v>
      </c>
      <c s="6" r="D35" t="n">
        <v>100000</v>
      </c>
    </row>
    <row r="36" spans="1:14">
      <c s="4" r="A36" t="s">
        <v>310</v>
      </c>
      <c s="9" r="D36" t="n">
        <v>2.7</v>
      </c>
    </row>
    <row r="37" spans="1:14">
      <c s="4" r="A37" t="s">
        <v>638</v>
      </c>
      <c s="7" r="D37" t="n">
        <v>270000</v>
      </c>
    </row>
    <row r="38" spans="1:14">
      <c s="4" r="A38" t="s">
        <v>646</v>
      </c>
    </row>
    <row r="39" spans="1:14">
      <c s="3" r="A39" t="s">
        <v>588</v>
      </c>
    </row>
    <row r="40" spans="1:14">
      <c s="4" r="A40" t="s">
        <v>80</v>
      </c>
      <c s="6" r="G40" t="n">
        <v>29167</v>
      </c>
    </row>
    <row r="41" spans="1:14">
      <c s="4" r="A41" t="s">
        <v>572</v>
      </c>
      <c s="7" r="G41" t="n">
        <v>79000</v>
      </c>
    </row>
    <row r="42" spans="1:14">
      <c s="4" r="A42" t="s">
        <v>647</v>
      </c>
    </row>
    <row r="43" spans="1:14">
      <c s="3" r="A43" t="s">
        <v>588</v>
      </c>
    </row>
    <row r="44" spans="1:14">
      <c s="4" r="A44" t="s">
        <v>630</v>
      </c>
      <c s="6" r="J44" t="n">
        <v>505000</v>
      </c>
      <c s="6" r="K44" t="n">
        <v>200000</v>
      </c>
    </row>
    <row r="45" spans="1:14">
      <c s="4" r="A45" t="s">
        <v>648</v>
      </c>
      <c s="7" r="J45" t="n">
        <v>552000</v>
      </c>
      <c s="7" r="K45" t="n">
        <v>232000</v>
      </c>
    </row>
    <row r="46" spans="1:14">
      <c s="4" r="A46" t="s">
        <v>649</v>
      </c>
      <c s="6" r="H46" t="n">
        <v>121000</v>
      </c>
      <c s="7" r="I46" t="n">
        <v>61000</v>
      </c>
      <c s="6" r="J46" t="n">
        <v>285000</v>
      </c>
      <c s="7" r="K46" t="n">
        <v>203000</v>
      </c>
    </row>
    <row r="47" spans="1:14">
      <c s="4" r="A47" t="s">
        <v>650</v>
      </c>
      <c s="7" r="H47" t="n">
        <v>1000000</v>
      </c>
      <c s="7" r="J47" t="n">
        <v>1000000</v>
      </c>
    </row>
    <row r="48" spans="1:14">
      <c s="4" r="A48" t="s">
        <v>632</v>
      </c>
      <c s="7" r="H48" t="n">
        <v>3</v>
      </c>
      <c s="7" r="J48" t="n">
        <v>3</v>
      </c>
    </row>
    <row r="49" spans="1:14">
      <c s="4" r="A49" t="s">
        <v>651</v>
      </c>
      <c s="6" r="J49" t="n">
        <v>158334</v>
      </c>
    </row>
    <row r="50" spans="1:14">
      <c s="4" r="A50" t="s">
        <v>63</v>
      </c>
    </row>
    <row r="51" spans="1:14">
      <c s="3" r="A51" t="s">
        <v>588</v>
      </c>
    </row>
    <row r="52" spans="1:14">
      <c s="4" r="A52" t="s">
        <v>309</v>
      </c>
      <c s="6" r="J52" t="n">
        <v>300000</v>
      </c>
    </row>
  </sheetData>
  <mergeCells count="4">
    <mergeCell ref="A1:A2"/>
    <mergeCell ref="B1:G1"/>
    <mergeCell ref="H1:I1"/>
    <mergeCell ref="J1:K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52</v>
      </c>
      <c s="2" r="B1" t="s">
        <v>83</v>
      </c>
      <c s="2" r="D1" t="s">
        <v>1</v>
      </c>
      <c s="2" r="F1" t="s">
        <v>609</v>
      </c>
    </row>
    <row r="2" spans="1:6">
      <c s="2" r="B2" t="s">
        <v>2</v>
      </c>
      <c s="2" r="C2" t="s">
        <v>84</v>
      </c>
      <c s="2" r="D2" t="s">
        <v>2</v>
      </c>
      <c s="2" r="E2" t="s">
        <v>84</v>
      </c>
      <c s="2" r="F2" t="s">
        <v>25</v>
      </c>
    </row>
    <row r="3" spans="1:6">
      <c s="4" r="A3" t="s">
        <v>653</v>
      </c>
      <c s="7" r="B3" t="n">
        <v>96</v>
      </c>
      <c s="7" r="C3" t="n">
        <v>42</v>
      </c>
      <c s="7" r="D3" t="n">
        <v>-1378</v>
      </c>
      <c s="7" r="E3" t="n">
        <v>143</v>
      </c>
    </row>
    <row r="4" spans="1:6">
      <c s="4" r="A4" t="s">
        <v>654</v>
      </c>
      <c s="4" r="B4" t="s">
        <v>655</v>
      </c>
      <c s="4" r="C4" t="s">
        <v>656</v>
      </c>
      <c s="4" r="D4" t="s">
        <v>657</v>
      </c>
      <c s="4" r="E4" t="s">
        <v>658</v>
      </c>
    </row>
    <row r="5" spans="1:6">
      <c s="4" r="A5" t="s">
        <v>659</v>
      </c>
      <c s="7" r="F5" t="n">
        <v>15100</v>
      </c>
    </row>
    <row r="6" spans="1:6">
      <c s="4" r="A6" t="s">
        <v>660</v>
      </c>
      <c s="6" r="F6" t="n">
        <v>2035</v>
      </c>
    </row>
    <row r="7" spans="1:6">
      <c s="4" r="A7" t="s">
        <v>661</v>
      </c>
      <c s="7" r="B7" t="n">
        <v>9400</v>
      </c>
      <c s="7" r="D7" t="n">
        <v>9400</v>
      </c>
    </row>
    <row r="8" spans="1:6">
      <c s="4" r="A8" t="s">
        <v>662</v>
      </c>
      <c s="6" r="B8" t="n">
        <v>1864</v>
      </c>
      <c s="6" r="D8" t="n">
        <v>1864</v>
      </c>
    </row>
    <row r="9" spans="1:6">
      <c s="4" r="A9" t="s">
        <v>663</v>
      </c>
      <c s="7" r="B9" t="n">
        <v>1600</v>
      </c>
      <c s="7" r="D9" t="n">
        <v>1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s="1" r="A1" t="s">
        <v>664</v>
      </c>
      <c s="2" r="B1" t="s">
        <v>346</v>
      </c>
      <c s="2" r="H1" t="s">
        <v>83</v>
      </c>
      <c s="2" r="J1" t="s">
        <v>1</v>
      </c>
      <c s="2" r="L1" t="s">
        <v>609</v>
      </c>
    </row>
    <row r="2" spans="1:15">
      <c s="2" r="B2" t="s">
        <v>486</v>
      </c>
      <c s="2" r="C2" t="s">
        <v>486</v>
      </c>
      <c s="2" r="D2" t="s">
        <v>298</v>
      </c>
      <c s="2" r="E2" t="s">
        <v>623</v>
      </c>
      <c s="2" r="F2" t="s">
        <v>549</v>
      </c>
      <c s="2" r="G2" t="s">
        <v>665</v>
      </c>
      <c s="2" r="H2" t="s">
        <v>2</v>
      </c>
      <c s="2" r="I2" t="s">
        <v>84</v>
      </c>
      <c s="2" r="J2" t="s">
        <v>2</v>
      </c>
      <c s="2" r="K2" t="s">
        <v>84</v>
      </c>
      <c s="2" r="L2" t="s">
        <v>25</v>
      </c>
      <c s="2" r="M2" t="s">
        <v>403</v>
      </c>
      <c s="2" r="N2" t="s">
        <v>666</v>
      </c>
      <c s="2" r="O2" t="s">
        <v>488</v>
      </c>
    </row>
    <row r="3" spans="1:15">
      <c s="3" r="A3" t="s">
        <v>667</v>
      </c>
    </row>
    <row r="4" spans="1:15">
      <c s="4" r="A4" t="s">
        <v>668</v>
      </c>
      <c s="7" r="L4" t="n">
        <v>628000</v>
      </c>
    </row>
    <row r="5" spans="1:15">
      <c s="4" r="A5" t="s">
        <v>669</v>
      </c>
      <c s="7" r="H5" t="n">
        <v>-20000</v>
      </c>
      <c s="7" r="I5" t="n">
        <v>0</v>
      </c>
      <c s="7" r="J5" t="n">
        <v>6120000</v>
      </c>
      <c s="7" r="K5" t="n">
        <v>0</v>
      </c>
    </row>
    <row r="6" spans="1:15">
      <c s="4" r="A6" t="s">
        <v>670</v>
      </c>
      <c s="7" r="M6" t="n">
        <v>31000000</v>
      </c>
    </row>
    <row r="7" spans="1:15">
      <c s="4" r="A7" t="s">
        <v>671</v>
      </c>
      <c s="6" r="M7" t="n">
        <v>1000000</v>
      </c>
    </row>
    <row r="8" spans="1:15">
      <c s="4" r="A8" t="s">
        <v>672</v>
      </c>
      <c s="6" r="M8" t="n">
        <v>25000000</v>
      </c>
    </row>
    <row r="9" spans="1:15">
      <c s="4" r="A9" t="s">
        <v>309</v>
      </c>
      <c s="6" r="D9" t="n">
        <v>37037</v>
      </c>
      <c s="6" r="J9" t="n">
        <v>22876</v>
      </c>
    </row>
    <row r="10" spans="1:15">
      <c s="4" r="A10" t="s">
        <v>673</v>
      </c>
      <c s="7" r="F10" t="n">
        <v>222310</v>
      </c>
    </row>
    <row r="11" spans="1:15">
      <c s="4" r="A11" t="s">
        <v>674</v>
      </c>
      <c s="7" r="N11" t="n">
        <v>200000</v>
      </c>
    </row>
    <row r="12" spans="1:15">
      <c s="4" r="A12" t="s">
        <v>675</v>
      </c>
      <c s="7" r="L12" t="n">
        <v>50000</v>
      </c>
    </row>
    <row r="13" spans="1:15">
      <c s="4" r="A13" t="s">
        <v>676</v>
      </c>
    </row>
    <row r="14" spans="1:15">
      <c s="3" r="A14" t="s">
        <v>667</v>
      </c>
    </row>
    <row r="15" spans="1:15">
      <c s="4" r="A15" t="s">
        <v>677</v>
      </c>
      <c s="7" r="J15" t="n">
        <v>50000</v>
      </c>
    </row>
    <row r="16" spans="1:15">
      <c s="4" r="A16" t="s">
        <v>678</v>
      </c>
    </row>
    <row r="17" spans="1:15">
      <c s="3" r="A17" t="s">
        <v>667</v>
      </c>
    </row>
    <row r="18" spans="1:15">
      <c s="4" r="A18" t="s">
        <v>669</v>
      </c>
      <c s="7" r="C18" t="n">
        <v>4400000</v>
      </c>
    </row>
    <row r="19" spans="1:15">
      <c s="4" r="A19" t="s">
        <v>491</v>
      </c>
      <c s="6" r="C19" t="n">
        <v>3333333</v>
      </c>
    </row>
    <row r="20" spans="1:15">
      <c s="4" r="A20" t="s">
        <v>492</v>
      </c>
      <c s="4" r="C20" t="s">
        <v>358</v>
      </c>
    </row>
    <row r="21" spans="1:15">
      <c s="4" r="A21" t="s">
        <v>679</v>
      </c>
    </row>
    <row r="22" spans="1:15">
      <c s="3" r="A22" t="s">
        <v>667</v>
      </c>
    </row>
    <row r="23" spans="1:15">
      <c s="4" r="A23" t="s">
        <v>680</v>
      </c>
      <c s="7" r="C23" t="n">
        <v>32500000</v>
      </c>
    </row>
    <row r="24" spans="1:15">
      <c s="4" r="A24" t="s">
        <v>681</v>
      </c>
    </row>
    <row r="25" spans="1:15">
      <c s="3" r="A25" t="s">
        <v>667</v>
      </c>
    </row>
    <row r="26" spans="1:15">
      <c s="4" r="A26" t="s">
        <v>680</v>
      </c>
      <c s="6" r="C26" t="n">
        <v>28650000</v>
      </c>
    </row>
    <row r="27" spans="1:15">
      <c s="4" r="A27" t="s">
        <v>682</v>
      </c>
    </row>
    <row r="28" spans="1:15">
      <c s="3" r="A28" t="s">
        <v>667</v>
      </c>
    </row>
    <row r="29" spans="1:15">
      <c s="4" r="A29" t="s">
        <v>680</v>
      </c>
      <c s="7" r="C29" t="n">
        <v>27500000</v>
      </c>
    </row>
    <row r="30" spans="1:15">
      <c s="4" r="A30" t="s">
        <v>683</v>
      </c>
    </row>
    <row r="31" spans="1:15">
      <c s="3" r="A31" t="s">
        <v>667</v>
      </c>
    </row>
    <row r="32" spans="1:15">
      <c s="4" r="A32" t="s">
        <v>493</v>
      </c>
      <c s="4" r="C32" t="s">
        <v>684</v>
      </c>
    </row>
    <row r="33" spans="1:15">
      <c s="4" r="A33" t="s">
        <v>502</v>
      </c>
      <c s="4" r="B33" t="s">
        <v>503</v>
      </c>
      <c s="4" r="C33" t="s">
        <v>503</v>
      </c>
    </row>
    <row r="34" spans="1:15">
      <c s="4" r="A34" t="s">
        <v>685</v>
      </c>
      <c s="4" r="C34" t="s">
        <v>686</v>
      </c>
    </row>
    <row r="35" spans="1:15">
      <c s="4" r="A35" t="s">
        <v>687</v>
      </c>
    </row>
    <row r="36" spans="1:15">
      <c s="3" r="A36" t="s">
        <v>667</v>
      </c>
    </row>
    <row r="37" spans="1:15">
      <c s="4" r="A37" t="s">
        <v>493</v>
      </c>
      <c s="4" r="C37" t="s">
        <v>509</v>
      </c>
    </row>
    <row r="38" spans="1:15">
      <c s="4" r="A38" t="s">
        <v>502</v>
      </c>
      <c s="4" r="B38" t="s">
        <v>507</v>
      </c>
      <c s="4" r="C38" t="s">
        <v>507</v>
      </c>
    </row>
    <row r="39" spans="1:15">
      <c s="4" r="A39" t="s">
        <v>685</v>
      </c>
      <c s="4" r="C39" t="s">
        <v>686</v>
      </c>
    </row>
    <row r="40" spans="1:15">
      <c s="4" r="A40" t="s">
        <v>688</v>
      </c>
    </row>
    <row r="41" spans="1:15">
      <c s="3" r="A41" t="s">
        <v>667</v>
      </c>
    </row>
    <row r="42" spans="1:15">
      <c s="4" r="A42" t="s">
        <v>323</v>
      </c>
      <c s="7" r="B42" t="n">
        <v>491693</v>
      </c>
      <c s="7" r="C42" t="n">
        <v>491693</v>
      </c>
    </row>
    <row r="43" spans="1:15">
      <c s="4" r="A43" t="s">
        <v>689</v>
      </c>
      <c s="7" r="C43" t="n">
        <v>300000</v>
      </c>
    </row>
    <row r="44" spans="1:15">
      <c s="4" r="A44" t="s">
        <v>493</v>
      </c>
      <c s="4" r="C44" t="s">
        <v>520</v>
      </c>
    </row>
    <row r="45" spans="1:15">
      <c s="4" r="A45" t="s">
        <v>690</v>
      </c>
    </row>
    <row r="46" spans="1:15">
      <c s="3" r="A46" t="s">
        <v>667</v>
      </c>
    </row>
    <row r="47" spans="1:15">
      <c s="4" r="A47" t="s">
        <v>691</v>
      </c>
      <c s="6" r="C47" t="n">
        <v>2200000</v>
      </c>
    </row>
    <row r="48" spans="1:15">
      <c s="4" r="A48" t="s">
        <v>692</v>
      </c>
      <c s="4" r="B48" t="s">
        <v>637</v>
      </c>
    </row>
    <row r="49" spans="1:15">
      <c s="4" r="A49" t="s">
        <v>693</v>
      </c>
    </row>
    <row r="50" spans="1:15">
      <c s="3" r="A50" t="s">
        <v>667</v>
      </c>
    </row>
    <row r="51" spans="1:15">
      <c s="4" r="A51" t="s">
        <v>323</v>
      </c>
      <c s="7" r="B51" t="n">
        <v>2331369</v>
      </c>
      <c s="7" r="C51" t="n">
        <v>2331369</v>
      </c>
    </row>
    <row r="52" spans="1:15">
      <c s="4" r="A52" t="s">
        <v>694</v>
      </c>
      <c s="6" r="B52" t="n">
        <v>414466</v>
      </c>
      <c s="6" r="C52" t="n">
        <v>414466</v>
      </c>
    </row>
    <row r="53" spans="1:15">
      <c s="4" r="A53" t="s">
        <v>517</v>
      </c>
      <c s="6" r="B53" t="n">
        <v>294858</v>
      </c>
      <c s="6" r="C53" t="n">
        <v>294858</v>
      </c>
    </row>
    <row r="54" spans="1:15">
      <c s="4" r="A54" t="s">
        <v>543</v>
      </c>
      <c s="7" r="B54" t="n">
        <v>2036511</v>
      </c>
      <c s="6" r="C54" t="n">
        <v>2036511</v>
      </c>
    </row>
    <row r="55" spans="1:15">
      <c s="4" r="A55" t="s">
        <v>695</v>
      </c>
    </row>
    <row r="56" spans="1:15">
      <c s="3" r="A56" t="s">
        <v>667</v>
      </c>
    </row>
    <row r="57" spans="1:15">
      <c s="4" r="A57" t="s">
        <v>696</v>
      </c>
      <c s="7" r="C57" t="n">
        <v>6120000</v>
      </c>
    </row>
    <row r="58" spans="1:15">
      <c s="4" r="A58" t="s">
        <v>645</v>
      </c>
    </row>
    <row r="59" spans="1:15">
      <c s="3" r="A59" t="s">
        <v>667</v>
      </c>
    </row>
    <row r="60" spans="1:15">
      <c s="4" r="A60" t="s">
        <v>309</v>
      </c>
      <c s="6" r="E60" t="n">
        <v>100000</v>
      </c>
    </row>
    <row r="61" spans="1:15">
      <c s="4" r="A61" t="s">
        <v>315</v>
      </c>
    </row>
    <row r="62" spans="1:15">
      <c s="3" r="A62" t="s">
        <v>667</v>
      </c>
    </row>
    <row r="63" spans="1:15">
      <c s="4" r="A63" t="s">
        <v>697</v>
      </c>
      <c s="7" r="O63" t="n">
        <v>6000000</v>
      </c>
    </row>
    <row r="64" spans="1:15">
      <c s="4" r="A64" t="s">
        <v>63</v>
      </c>
    </row>
    <row r="65" spans="1:15">
      <c s="3" r="A65" t="s">
        <v>667</v>
      </c>
    </row>
    <row r="66" spans="1:15">
      <c s="4" r="A66" t="s">
        <v>309</v>
      </c>
      <c s="6" r="J66" t="n">
        <v>300000</v>
      </c>
    </row>
    <row r="67" spans="1:15">
      <c s="4" r="A67" t="s">
        <v>325</v>
      </c>
    </row>
    <row r="68" spans="1:15">
      <c s="3" r="A68" t="s">
        <v>667</v>
      </c>
    </row>
    <row r="69" spans="1:15">
      <c s="4" r="A69" t="s">
        <v>698</v>
      </c>
      <c s="6" r="M69" t="n">
        <v>25000000</v>
      </c>
    </row>
    <row r="70" spans="1:15">
      <c s="4" r="A70" t="s">
        <v>699</v>
      </c>
      <c s="7" r="G70" t="n">
        <v>597000</v>
      </c>
      <c s="6" r="M70" t="n">
        <v>1900000</v>
      </c>
    </row>
    <row r="71" spans="1:15">
      <c s="4" r="A71" t="s">
        <v>700</v>
      </c>
      <c s="7" r="J71" t="n">
        <v>4700000</v>
      </c>
      <c s="6" r="M71" t="n">
        <v>487000</v>
      </c>
    </row>
    <row r="72" spans="1:15">
      <c s="4" r="A72" t="s">
        <v>327</v>
      </c>
      <c s="6" r="J72" t="n">
        <v>5000000</v>
      </c>
    </row>
    <row r="73" spans="1:15">
      <c s="4" r="A73" t="s">
        <v>701</v>
      </c>
      <c s="7" r="H73" t="n">
        <v>4400000</v>
      </c>
      <c s="7" r="J73" t="n">
        <v>4400000</v>
      </c>
    </row>
    <row r="74" spans="1:15">
      <c s="4" r="A74" t="s">
        <v>702</v>
      </c>
    </row>
    <row r="75" spans="1:15">
      <c s="3" r="A75" t="s">
        <v>667</v>
      </c>
    </row>
    <row r="76" spans="1:15">
      <c s="4" r="A76" t="s">
        <v>327</v>
      </c>
      <c s="6" r="M76" t="n">
        <v>1900000</v>
      </c>
    </row>
    <row r="77" spans="1:15">
      <c s="4" r="A77" t="s">
        <v>703</v>
      </c>
    </row>
    <row r="78" spans="1:15">
      <c s="3" r="A78" t="s">
        <v>667</v>
      </c>
    </row>
    <row r="79" spans="1:15">
      <c s="4" r="A79" t="s">
        <v>704</v>
      </c>
      <c s="6" r="J79" t="n">
        <v>3333333</v>
      </c>
    </row>
    <row r="80" spans="1:15">
      <c s="4" r="A80" t="s">
        <v>705</v>
      </c>
    </row>
    <row r="81" spans="1:15">
      <c s="3" r="A81" t="s">
        <v>667</v>
      </c>
    </row>
    <row r="82" spans="1:15">
      <c s="4" r="A82" t="s">
        <v>706</v>
      </c>
      <c s="7" r="M82" t="n">
        <v>250000</v>
      </c>
    </row>
  </sheetData>
  <mergeCells count="5">
    <mergeCell ref="A1:A2"/>
    <mergeCell ref="B1:G1"/>
    <mergeCell ref="H1:I1"/>
    <mergeCell ref="J1:K1"/>
    <mergeCell ref="L1:M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60"/>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22"/>
    <col customWidth="1" max="6" min="6" width="21"/>
    <col customWidth="1" max="7" min="7" width="28"/>
    <col customWidth="1" max="8" min="8" width="21"/>
    <col customWidth="1" max="9" min="9" width="21"/>
    <col customWidth="1" max="10" min="10" width="23"/>
    <col customWidth="1" max="11" min="11" width="20"/>
    <col customWidth="1" max="12" min="12" width="14"/>
    <col customWidth="1" max="13" min="13" width="21"/>
    <col customWidth="1" max="14" min="14" width="21"/>
  </cols>
  <sheetData>
    <row r="1" spans="1:14">
      <c s="1" r="A1" t="s">
        <v>707</v>
      </c>
      <c s="2" r="B1" t="s">
        <v>708</v>
      </c>
      <c s="2" r="C1" t="s">
        <v>709</v>
      </c>
      <c s="2" r="D1" t="s">
        <v>710</v>
      </c>
      <c s="2" r="E1" t="s">
        <v>711</v>
      </c>
      <c s="2" r="F1" t="s">
        <v>712</v>
      </c>
      <c s="2" r="G1" t="s">
        <v>713</v>
      </c>
      <c s="2" r="H1" t="s">
        <v>712</v>
      </c>
      <c s="2" r="I1" t="s">
        <v>714</v>
      </c>
      <c s="2" r="J1" t="s">
        <v>715</v>
      </c>
      <c s="2" r="K1" t="s">
        <v>716</v>
      </c>
      <c s="2" r="L1" t="s">
        <v>717</v>
      </c>
      <c s="2" r="M1" t="s">
        <v>718</v>
      </c>
      <c s="2" r="N1" t="s">
        <v>719</v>
      </c>
    </row>
    <row r="2" spans="1:14">
      <c s="3" r="A2" t="s">
        <v>720</v>
      </c>
    </row>
    <row r="3" spans="1:14">
      <c s="4" r="A3" t="s">
        <v>311</v>
      </c>
      <c s="7" r="G3" t="n">
        <v>64000</v>
      </c>
      <c s="7" r="H3" t="n">
        <v>0</v>
      </c>
    </row>
    <row r="4" spans="1:14">
      <c s="4" r="A4" t="s">
        <v>341</v>
      </c>
      <c s="7" r="E4" t="n">
        <v>15214000</v>
      </c>
      <c s="7" r="F4" t="n">
        <v>10308000</v>
      </c>
      <c s="7" r="G4" t="n">
        <v>39069000</v>
      </c>
      <c s="6" r="H4" t="n">
        <v>31718000</v>
      </c>
    </row>
    <row r="5" spans="1:14">
      <c s="4" r="A5" t="s">
        <v>721</v>
      </c>
      <c s="6" r="C5" t="n">
        <v>37037</v>
      </c>
      <c s="6" r="G5" t="n">
        <v>22876</v>
      </c>
    </row>
    <row r="6" spans="1:14">
      <c s="4" r="A6" t="s">
        <v>722</v>
      </c>
      <c s="9" r="C6" t="n">
        <v>2.7</v>
      </c>
      <c s="9" r="J6" t="n">
        <v>2.48</v>
      </c>
    </row>
    <row r="7" spans="1:14">
      <c s="4" r="A7" t="s">
        <v>723</v>
      </c>
    </row>
    <row r="8" spans="1:14">
      <c s="3" r="A8" t="s">
        <v>720</v>
      </c>
    </row>
    <row r="9" spans="1:14">
      <c s="4" r="A9" t="s">
        <v>323</v>
      </c>
      <c s="7" r="B9" t="n">
        <v>350000</v>
      </c>
    </row>
    <row r="10" spans="1:14">
      <c s="4" r="A10" t="s">
        <v>314</v>
      </c>
      <c s="7" r="K10" t="n">
        <v>175000</v>
      </c>
    </row>
    <row r="11" spans="1:14">
      <c s="4" r="A11" t="s">
        <v>724</v>
      </c>
    </row>
    <row r="12" spans="1:14">
      <c s="3" r="A12" t="s">
        <v>720</v>
      </c>
    </row>
    <row r="13" spans="1:14">
      <c s="4" r="A13" t="s">
        <v>725</v>
      </c>
      <c s="4" r="E13" t="s">
        <v>507</v>
      </c>
      <c s="4" r="G13" t="s">
        <v>507</v>
      </c>
    </row>
    <row r="14" spans="1:14">
      <c s="4" r="A14" t="s">
        <v>726</v>
      </c>
      <c s="7" r="E14" t="n">
        <v>57500</v>
      </c>
      <c s="7" r="G14" t="n">
        <v>106250</v>
      </c>
    </row>
    <row r="15" spans="1:14">
      <c s="4" r="A15" t="s">
        <v>727</v>
      </c>
    </row>
    <row r="16" spans="1:14">
      <c s="3" r="A16" t="s">
        <v>720</v>
      </c>
    </row>
    <row r="17" spans="1:14">
      <c s="4" r="A17" t="s">
        <v>314</v>
      </c>
      <c s="7" r="I17" t="n">
        <v>1000000</v>
      </c>
    </row>
    <row r="18" spans="1:14">
      <c s="4" r="A18" t="s">
        <v>728</v>
      </c>
    </row>
    <row r="19" spans="1:14">
      <c s="3" r="A19" t="s">
        <v>720</v>
      </c>
    </row>
    <row r="20" spans="1:14">
      <c s="4" r="A20" t="s">
        <v>314</v>
      </c>
      <c s="7" r="I20" t="n">
        <v>1400000</v>
      </c>
    </row>
    <row r="21" spans="1:14">
      <c s="4" r="A21" t="s">
        <v>729</v>
      </c>
    </row>
    <row r="22" spans="1:14">
      <c s="3" r="A22" t="s">
        <v>720</v>
      </c>
    </row>
    <row r="23" spans="1:14">
      <c s="4" r="A23" t="s">
        <v>493</v>
      </c>
      <c s="4" r="B23" t="s">
        <v>494</v>
      </c>
    </row>
    <row r="24" spans="1:14">
      <c s="4" r="A24" t="s">
        <v>502</v>
      </c>
      <c s="4" r="B24" t="s">
        <v>521</v>
      </c>
    </row>
    <row r="25" spans="1:14">
      <c s="4" r="A25" t="s">
        <v>730</v>
      </c>
      <c s="7" r="B25" t="n">
        <v>2000000</v>
      </c>
    </row>
    <row r="26" spans="1:14">
      <c s="4" r="A26" t="s">
        <v>726</v>
      </c>
      <c s="6" r="E26" t="n">
        <v>1800</v>
      </c>
      <c s="6" r="F26" t="n">
        <v>3600</v>
      </c>
      <c s="6" r="G26" t="n">
        <v>7900</v>
      </c>
      <c s="6" r="H26" t="n">
        <v>5800</v>
      </c>
    </row>
    <row r="27" spans="1:14">
      <c s="4" r="A27" t="s">
        <v>519</v>
      </c>
    </row>
    <row r="28" spans="1:14">
      <c s="3" r="A28" t="s">
        <v>720</v>
      </c>
    </row>
    <row r="29" spans="1:14">
      <c s="4" r="A29" t="s">
        <v>725</v>
      </c>
      <c s="4" r="N29" t="s">
        <v>518</v>
      </c>
    </row>
    <row r="30" spans="1:14">
      <c s="4" r="A30" t="s">
        <v>323</v>
      </c>
      <c s="7" r="N30" t="n">
        <v>2331369</v>
      </c>
    </row>
    <row r="31" spans="1:14">
      <c s="4" r="A31" t="s">
        <v>731</v>
      </c>
      <c s="7" r="E31" t="n">
        <v>8100</v>
      </c>
      <c s="6" r="F31" t="n">
        <v>29800</v>
      </c>
      <c s="7" r="G31" t="n">
        <v>67000</v>
      </c>
      <c s="6" r="H31" t="n">
        <v>88400</v>
      </c>
    </row>
    <row r="32" spans="1:14">
      <c s="4" r="A32" t="s">
        <v>732</v>
      </c>
    </row>
    <row r="33" spans="1:14">
      <c s="3" r="A33" t="s">
        <v>720</v>
      </c>
    </row>
    <row r="34" spans="1:14">
      <c s="4" r="A34" t="s">
        <v>733</v>
      </c>
      <c s="4" r="L34" t="s">
        <v>734</v>
      </c>
    </row>
    <row r="35" spans="1:14">
      <c s="4" r="A35" t="s">
        <v>735</v>
      </c>
    </row>
    <row r="36" spans="1:14">
      <c s="3" r="A36" t="s">
        <v>720</v>
      </c>
    </row>
    <row r="37" spans="1:14">
      <c s="4" r="A37" t="s">
        <v>725</v>
      </c>
      <c s="4" r="E37" t="s">
        <v>521</v>
      </c>
      <c s="4" r="G37" t="s">
        <v>521</v>
      </c>
    </row>
    <row r="38" spans="1:14">
      <c s="4" r="A38" t="s">
        <v>323</v>
      </c>
      <c s="7" r="M38" t="n">
        <v>491693</v>
      </c>
    </row>
    <row r="39" spans="1:14">
      <c s="4" r="A39" t="s">
        <v>731</v>
      </c>
      <c s="7" r="E39" t="n">
        <v>4900</v>
      </c>
      <c s="6" r="F39" t="n">
        <v>4900</v>
      </c>
      <c s="7" r="G39" t="n">
        <v>14700</v>
      </c>
      <c s="6" r="H39" t="n">
        <v>14700</v>
      </c>
    </row>
    <row r="40" spans="1:14">
      <c s="4" r="A40" t="s">
        <v>702</v>
      </c>
    </row>
    <row r="41" spans="1:14">
      <c s="3" r="A41" t="s">
        <v>720</v>
      </c>
    </row>
    <row r="42" spans="1:14">
      <c s="4" r="A42" t="s">
        <v>341</v>
      </c>
      <c s="7" r="E42" t="n">
        <v>5000</v>
      </c>
      <c s="6" r="F42" t="n">
        <v>15000</v>
      </c>
      <c s="7" r="G42" t="n">
        <v>16000</v>
      </c>
      <c s="6" r="H42" t="n">
        <v>238000</v>
      </c>
    </row>
    <row r="43" spans="1:14">
      <c s="4" r="A43" t="s">
        <v>736</v>
      </c>
    </row>
    <row r="44" spans="1:14">
      <c s="3" r="A44" t="s">
        <v>720</v>
      </c>
    </row>
    <row r="45" spans="1:14">
      <c s="4" r="A45" t="s">
        <v>737</v>
      </c>
      <c s="6" r="E45" t="n">
        <v>22500</v>
      </c>
      <c s="6" r="G45" t="n">
        <v>22500</v>
      </c>
    </row>
    <row r="46" spans="1:14">
      <c s="4" r="A46" t="s">
        <v>738</v>
      </c>
      <c s="7" r="E46" t="n">
        <v>135489</v>
      </c>
      <c s="6" r="F46" t="n">
        <v>129140</v>
      </c>
      <c s="7" r="G46" t="n">
        <v>395882</v>
      </c>
      <c s="6" r="H46" t="n">
        <v>387420</v>
      </c>
    </row>
    <row r="47" spans="1:14">
      <c s="4" r="A47" t="s">
        <v>739</v>
      </c>
      <c s="7" r="G47" t="n">
        <v>45163</v>
      </c>
    </row>
    <row r="48" spans="1:14">
      <c s="4" r="A48" t="s">
        <v>740</v>
      </c>
      <c s="4" r="G48" t="s">
        <v>412</v>
      </c>
    </row>
    <row r="49" spans="1:14">
      <c s="4" r="A49" t="s">
        <v>741</v>
      </c>
    </row>
    <row r="50" spans="1:14">
      <c s="3" r="A50" t="s">
        <v>720</v>
      </c>
    </row>
    <row r="51" spans="1:14">
      <c s="4" r="A51" t="s">
        <v>737</v>
      </c>
      <c s="6" r="E51" t="n">
        <v>1600</v>
      </c>
      <c s="6" r="G51" t="n">
        <v>1600</v>
      </c>
    </row>
    <row r="52" spans="1:14">
      <c s="4" r="A52" t="s">
        <v>738</v>
      </c>
      <c s="7" r="E52" t="n">
        <v>30000</v>
      </c>
      <c s="7" r="F52" t="n">
        <v>9000</v>
      </c>
      <c s="7" r="G52" t="n">
        <v>90000</v>
      </c>
      <c s="7" r="H52" t="n">
        <v>27000</v>
      </c>
    </row>
    <row r="53" spans="1:14">
      <c s="4" r="A53" t="s">
        <v>643</v>
      </c>
    </row>
    <row r="54" spans="1:14">
      <c s="3" r="A54" t="s">
        <v>720</v>
      </c>
    </row>
    <row r="55" spans="1:14">
      <c s="4" r="A55" t="s">
        <v>721</v>
      </c>
      <c s="6" r="D55" t="n">
        <v>60000</v>
      </c>
    </row>
    <row r="56" spans="1:14">
      <c s="4" r="A56" t="s">
        <v>722</v>
      </c>
      <c s="9" r="D56" t="n">
        <v>2.7</v>
      </c>
    </row>
    <row r="57" spans="1:14">
      <c s="4" r="A57" t="s">
        <v>742</v>
      </c>
    </row>
    <row r="58" spans="1:14">
      <c s="3" r="A58" t="s">
        <v>720</v>
      </c>
    </row>
    <row r="59" spans="1:14">
      <c s="4" r="A59" t="s">
        <v>311</v>
      </c>
      <c s="7" r="D59" t="n">
        <v>162000</v>
      </c>
    </row>
    <row r="60" spans="1:14">
      <c s="4" r="A60" t="s">
        <v>721</v>
      </c>
      <c s="6" r="D60" t="n">
        <v>2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s="1" r="A1" t="s">
        <v>743</v>
      </c>
      <c s="2" r="B1" t="s">
        <v>83</v>
      </c>
      <c s="2" r="D1" t="s">
        <v>1</v>
      </c>
    </row>
    <row r="2" spans="1:6">
      <c s="2" r="B2" t="s">
        <v>2</v>
      </c>
      <c s="2" r="C2" t="s">
        <v>84</v>
      </c>
      <c s="2" r="D2" t="s">
        <v>2</v>
      </c>
      <c s="2" r="E2" t="s">
        <v>84</v>
      </c>
      <c s="2" r="F2" t="s">
        <v>25</v>
      </c>
    </row>
    <row r="3" spans="1:6">
      <c s="3" r="A3" t="s">
        <v>744</v>
      </c>
    </row>
    <row r="4" spans="1:6">
      <c s="4" r="A4" t="s">
        <v>85</v>
      </c>
      <c s="7" r="B4" t="n">
        <v>15214</v>
      </c>
      <c s="7" r="C4" t="n">
        <v>10308</v>
      </c>
      <c s="7" r="D4" t="n">
        <v>39069</v>
      </c>
      <c s="7" r="E4" t="n">
        <v>31718</v>
      </c>
    </row>
    <row r="5" spans="1:6">
      <c s="4" r="A5" t="s">
        <v>86</v>
      </c>
      <c s="6" r="B5" t="n">
        <v>10199</v>
      </c>
      <c s="6" r="C5" t="n">
        <v>6456</v>
      </c>
      <c s="6" r="D5" t="n">
        <v>25905</v>
      </c>
      <c s="6" r="E5" t="n">
        <v>19432</v>
      </c>
    </row>
    <row r="6" spans="1:6">
      <c s="4" r="A6" t="s">
        <v>88</v>
      </c>
      <c s="6" r="B6" t="n">
        <v>4515</v>
      </c>
      <c s="6" r="C6" t="n">
        <v>2996</v>
      </c>
      <c s="6" r="D6" t="n">
        <v>12096</v>
      </c>
      <c s="6" r="E6" t="n">
        <v>9572</v>
      </c>
    </row>
    <row r="7" spans="1:6">
      <c s="4" r="A7" t="s">
        <v>89</v>
      </c>
      <c s="6" r="B7" t="n">
        <v>-20</v>
      </c>
      <c s="6" r="C7" t="n">
        <v>0</v>
      </c>
      <c s="6" r="D7" t="n">
        <v>6120</v>
      </c>
      <c s="6" r="E7" t="n">
        <v>0</v>
      </c>
    </row>
    <row r="8" spans="1:6">
      <c s="4" r="A8" t="s">
        <v>90</v>
      </c>
      <c s="6" r="B8" t="n">
        <v>404</v>
      </c>
      <c s="6" r="C8" t="n">
        <v>-1</v>
      </c>
      <c s="6" r="D8" t="n">
        <v>234</v>
      </c>
      <c s="6" r="E8" t="n">
        <v>36</v>
      </c>
    </row>
    <row r="9" spans="1:6">
      <c s="4" r="A9" t="s">
        <v>745</v>
      </c>
      <c s="6" r="B9" t="n">
        <v>1038</v>
      </c>
      <c s="6" r="C9" t="n">
        <v>891</v>
      </c>
      <c s="6" r="D9" t="n">
        <v>2917</v>
      </c>
      <c s="6" r="E9" t="n">
        <v>2650</v>
      </c>
    </row>
    <row r="10" spans="1:6">
      <c s="4" r="A10" t="s">
        <v>746</v>
      </c>
      <c s="6" r="B10" t="n">
        <v>322</v>
      </c>
      <c s="6" r="C10" t="n">
        <v>308</v>
      </c>
      <c s="6" r="D10" t="n">
        <v>1086</v>
      </c>
      <c s="6" r="E10" t="n">
        <v>884</v>
      </c>
    </row>
    <row r="11" spans="1:6">
      <c s="4" r="A11" t="s">
        <v>747</v>
      </c>
      <c s="6" r="B11" t="n">
        <v>-1244</v>
      </c>
      <c s="6" r="C11" t="n">
        <v>-342</v>
      </c>
      <c s="6" r="D11" t="n">
        <v>-9289</v>
      </c>
      <c s="6" r="E11" t="n">
        <v>-856</v>
      </c>
    </row>
    <row r="12" spans="1:6">
      <c s="4" r="A12" t="s">
        <v>748</v>
      </c>
      <c s="6" r="B12" t="n">
        <v>2204</v>
      </c>
      <c s="6" r="C12" t="n">
        <v>1528</v>
      </c>
      <c s="6" r="D12" t="n">
        <v>2204</v>
      </c>
      <c s="6" r="E12" t="n">
        <v>1528</v>
      </c>
      <c s="7" r="F12" t="n">
        <v>1979</v>
      </c>
    </row>
    <row r="13" spans="1:6">
      <c s="4" r="A13" t="s">
        <v>749</v>
      </c>
      <c s="6" r="B13" t="n">
        <v>310</v>
      </c>
      <c s="6" r="C13" t="n">
        <v>259</v>
      </c>
      <c s="6" r="D13" t="n">
        <v>615</v>
      </c>
      <c s="6" r="E13" t="n">
        <v>552</v>
      </c>
    </row>
    <row r="14" spans="1:6">
      <c s="4" r="A14" t="s">
        <v>750</v>
      </c>
      <c s="6" r="B14" t="n">
        <v>75678</v>
      </c>
      <c s="6" r="C14" t="n">
        <v>66349</v>
      </c>
      <c s="6" r="D14" t="n">
        <v>75678</v>
      </c>
      <c s="6" r="E14" t="n">
        <v>66349</v>
      </c>
    </row>
    <row r="15" spans="1:6">
      <c s="4" r="A15" t="s">
        <v>751</v>
      </c>
      <c s="6" r="B15" t="n">
        <v>162827</v>
      </c>
      <c s="6" r="C15" t="n">
        <v>129061</v>
      </c>
      <c s="6" r="D15" t="n">
        <v>162827</v>
      </c>
      <c s="6" r="E15" t="n">
        <v>129061</v>
      </c>
      <c s="7" r="F15" t="n">
        <v>148789</v>
      </c>
    </row>
    <row r="16" spans="1:6">
      <c s="4" r="A16" t="s">
        <v>752</v>
      </c>
    </row>
    <row r="17" spans="1:6">
      <c s="3" r="A17" t="s">
        <v>744</v>
      </c>
    </row>
    <row r="18" spans="1:6">
      <c s="4" r="A18" t="s">
        <v>85</v>
      </c>
      <c s="6" r="B18" t="n">
        <v>11823</v>
      </c>
      <c s="6" r="C18" t="n">
        <v>7081</v>
      </c>
      <c s="6" r="D18" t="n">
        <v>27986</v>
      </c>
      <c s="6" r="E18" t="n">
        <v>21614</v>
      </c>
    </row>
    <row r="19" spans="1:6">
      <c s="4" r="A19" t="s">
        <v>86</v>
      </c>
      <c s="6" r="B19" t="n">
        <v>8300</v>
      </c>
      <c s="6" r="C19" t="n">
        <v>4703</v>
      </c>
      <c s="6" r="D19" t="n">
        <v>20062</v>
      </c>
      <c s="6" r="E19" t="n">
        <v>13989</v>
      </c>
    </row>
    <row r="20" spans="1:6">
      <c s="4" r="A20" t="s">
        <v>88</v>
      </c>
      <c s="6" r="B20" t="n">
        <v>2894</v>
      </c>
      <c s="6" r="C20" t="n">
        <v>1665</v>
      </c>
      <c s="6" r="D20" t="n">
        <v>6722</v>
      </c>
      <c s="6" r="E20" t="n">
        <v>5224</v>
      </c>
    </row>
    <row r="21" spans="1:6">
      <c s="4" r="A21" t="s">
        <v>89</v>
      </c>
      <c s="6" r="B21" t="n">
        <v>-20</v>
      </c>
      <c s="6" r="D21" t="n">
        <v>6120</v>
      </c>
    </row>
    <row r="22" spans="1:6">
      <c s="4" r="A22" t="s">
        <v>90</v>
      </c>
      <c s="6" r="B22" t="n">
        <v>0</v>
      </c>
      <c s="6" r="C22" t="n">
        <v>0</v>
      </c>
      <c s="6" r="D22" t="n">
        <v>0</v>
      </c>
      <c s="6" r="E22" t="n">
        <v>0</v>
      </c>
    </row>
    <row r="23" spans="1:6">
      <c s="4" r="A23" t="s">
        <v>745</v>
      </c>
      <c s="6" r="B23" t="n">
        <v>721</v>
      </c>
      <c s="6" r="C23" t="n">
        <v>539</v>
      </c>
      <c s="6" r="D23" t="n">
        <v>1918</v>
      </c>
      <c s="6" r="E23" t="n">
        <v>1604</v>
      </c>
    </row>
    <row r="24" spans="1:6">
      <c s="4" r="A24" t="s">
        <v>746</v>
      </c>
      <c s="6" r="B24" t="n">
        <v>165</v>
      </c>
      <c s="6" r="C24" t="n">
        <v>101</v>
      </c>
      <c s="6" r="D24" t="n">
        <v>476</v>
      </c>
      <c s="6" r="E24" t="n">
        <v>300</v>
      </c>
    </row>
    <row r="25" spans="1:6">
      <c s="4" r="A25" t="s">
        <v>747</v>
      </c>
      <c s="6" r="B25" t="n">
        <v>-237</v>
      </c>
      <c s="6" r="C25" t="n">
        <v>73</v>
      </c>
      <c s="6" r="D25" t="n">
        <v>-7312</v>
      </c>
      <c s="6" r="E25" t="n">
        <v>497</v>
      </c>
    </row>
    <row r="26" spans="1:6">
      <c s="4" r="A26" t="s">
        <v>748</v>
      </c>
      <c s="6" r="B26" t="n">
        <v>1626</v>
      </c>
      <c s="6" r="C26" t="n">
        <v>919</v>
      </c>
      <c s="6" r="D26" t="n">
        <v>1626</v>
      </c>
      <c s="6" r="E26" t="n">
        <v>919</v>
      </c>
    </row>
    <row r="27" spans="1:6">
      <c s="4" r="A27" t="s">
        <v>749</v>
      </c>
      <c s="6" r="B27" t="n">
        <v>192</v>
      </c>
      <c s="6" r="C27" t="n">
        <v>172</v>
      </c>
      <c s="6" r="D27" t="n">
        <v>404</v>
      </c>
      <c s="6" r="E27" t="n">
        <v>346</v>
      </c>
    </row>
    <row r="28" spans="1:6">
      <c s="4" r="A28" t="s">
        <v>750</v>
      </c>
      <c s="6" r="B28" t="n">
        <v>58724</v>
      </c>
      <c s="6" r="C28" t="n">
        <v>48336</v>
      </c>
      <c s="6" r="D28" t="n">
        <v>58724</v>
      </c>
      <c s="6" r="E28" t="n">
        <v>48336</v>
      </c>
    </row>
    <row r="29" spans="1:6">
      <c s="4" r="A29" t="s">
        <v>751</v>
      </c>
      <c s="6" r="B29" t="n">
        <v>91742</v>
      </c>
      <c s="6" r="C29" t="n">
        <v>71941</v>
      </c>
      <c s="6" r="D29" t="n">
        <v>91742</v>
      </c>
      <c s="6" r="E29" t="n">
        <v>71941</v>
      </c>
    </row>
    <row r="30" spans="1:6">
      <c s="4" r="A30" t="s">
        <v>753</v>
      </c>
    </row>
    <row r="31" spans="1:6">
      <c s="3" r="A31" t="s">
        <v>744</v>
      </c>
    </row>
    <row r="32" spans="1:6">
      <c s="4" r="A32" t="s">
        <v>85</v>
      </c>
      <c s="6" r="B32" t="n">
        <v>3374</v>
      </c>
      <c s="6" r="C32" t="n">
        <v>3215</v>
      </c>
      <c s="6" r="D32" t="n">
        <v>11037</v>
      </c>
      <c s="6" r="E32" t="n">
        <v>10070</v>
      </c>
    </row>
    <row r="33" spans="1:6">
      <c s="4" r="A33" t="s">
        <v>86</v>
      </c>
      <c s="6" r="B33" t="n">
        <v>1878</v>
      </c>
      <c s="6" r="C33" t="n">
        <v>1723</v>
      </c>
      <c s="6" r="D33" t="n">
        <v>5764</v>
      </c>
      <c s="6" r="E33" t="n">
        <v>5353</v>
      </c>
    </row>
    <row r="34" spans="1:6">
      <c s="4" r="A34" t="s">
        <v>88</v>
      </c>
      <c s="6" r="B34" t="n">
        <v>1377</v>
      </c>
      <c s="6" r="C34" t="n">
        <v>1142</v>
      </c>
      <c s="6" r="D34" t="n">
        <v>3907</v>
      </c>
      <c s="6" r="E34" t="n">
        <v>3433</v>
      </c>
    </row>
    <row r="35" spans="1:6">
      <c s="4" r="A35" t="s">
        <v>89</v>
      </c>
      <c s="6" r="B35" t="n">
        <v>0</v>
      </c>
      <c s="6" r="D35" t="n">
        <v>0</v>
      </c>
    </row>
    <row r="36" spans="1:6">
      <c s="4" r="A36" t="s">
        <v>90</v>
      </c>
      <c s="6" r="B36" t="n">
        <v>0</v>
      </c>
      <c s="6" r="C36" t="n">
        <v>0</v>
      </c>
      <c s="6" r="D36" t="n">
        <v>0</v>
      </c>
      <c s="6" r="E36" t="n">
        <v>0</v>
      </c>
    </row>
    <row r="37" spans="1:6">
      <c s="4" r="A37" t="s">
        <v>745</v>
      </c>
      <c s="6" r="B37" t="n">
        <v>316</v>
      </c>
      <c s="6" r="C37" t="n">
        <v>351</v>
      </c>
      <c s="6" r="D37" t="n">
        <v>995</v>
      </c>
      <c s="6" r="E37" t="n">
        <v>1042</v>
      </c>
    </row>
    <row r="38" spans="1:6">
      <c s="4" r="A38" t="s">
        <v>746</v>
      </c>
      <c s="6" r="B38" t="n">
        <v>61</v>
      </c>
      <c s="6" r="C38" t="n">
        <v>82</v>
      </c>
      <c s="6" r="D38" t="n">
        <v>201</v>
      </c>
      <c s="6" r="E38" t="n">
        <v>221</v>
      </c>
    </row>
    <row r="39" spans="1:6">
      <c s="4" r="A39" t="s">
        <v>747</v>
      </c>
      <c s="6" r="B39" t="n">
        <v>-258</v>
      </c>
      <c s="6" r="C39" t="n">
        <v>-83</v>
      </c>
      <c s="6" r="D39" t="n">
        <v>170</v>
      </c>
      <c s="6" r="E39" t="n">
        <v>21</v>
      </c>
    </row>
    <row r="40" spans="1:6">
      <c s="4" r="A40" t="s">
        <v>748</v>
      </c>
      <c s="6" r="B40" t="n">
        <v>547</v>
      </c>
      <c s="6" r="C40" t="n">
        <v>573</v>
      </c>
      <c s="6" r="D40" t="n">
        <v>547</v>
      </c>
      <c s="6" r="E40" t="n">
        <v>573</v>
      </c>
    </row>
    <row r="41" spans="1:6">
      <c s="4" r="A41" t="s">
        <v>749</v>
      </c>
      <c s="6" r="B41" t="n">
        <v>118</v>
      </c>
      <c s="6" r="C41" t="n">
        <v>85</v>
      </c>
      <c s="6" r="D41" t="n">
        <v>211</v>
      </c>
      <c s="6" r="E41" t="n">
        <v>203</v>
      </c>
    </row>
    <row r="42" spans="1:6">
      <c s="4" r="A42" t="s">
        <v>750</v>
      </c>
      <c s="6" r="B42" t="n">
        <v>16954</v>
      </c>
      <c s="6" r="C42" t="n">
        <v>18013</v>
      </c>
      <c s="6" r="D42" t="n">
        <v>16954</v>
      </c>
      <c s="6" r="E42" t="n">
        <v>18013</v>
      </c>
    </row>
    <row r="43" spans="1:6">
      <c s="4" r="A43" t="s">
        <v>751</v>
      </c>
      <c s="6" r="B43" t="n">
        <v>64485</v>
      </c>
      <c s="6" r="C43" t="n">
        <v>56756</v>
      </c>
      <c s="6" r="D43" t="n">
        <v>64485</v>
      </c>
      <c s="6" r="E43" t="n">
        <v>56756</v>
      </c>
    </row>
    <row r="44" spans="1:6">
      <c s="4" r="A44" t="s">
        <v>754</v>
      </c>
    </row>
    <row r="45" spans="1:6">
      <c s="3" r="A45" t="s">
        <v>744</v>
      </c>
    </row>
    <row r="46" spans="1:6">
      <c s="4" r="A46" t="s">
        <v>85</v>
      </c>
      <c s="6" r="B46" t="n">
        <v>17</v>
      </c>
      <c s="6" r="C46" t="n">
        <v>12</v>
      </c>
      <c s="6" r="D46" t="n">
        <v>46</v>
      </c>
      <c s="6" r="E46" t="n">
        <v>34</v>
      </c>
    </row>
    <row r="47" spans="1:6">
      <c s="4" r="A47" t="s">
        <v>86</v>
      </c>
      <c s="6" r="B47" t="n">
        <v>21</v>
      </c>
      <c s="6" r="C47" t="n">
        <v>30</v>
      </c>
      <c s="6" r="D47" t="n">
        <v>79</v>
      </c>
      <c s="6" r="E47" t="n">
        <v>90</v>
      </c>
    </row>
    <row r="48" spans="1:6">
      <c s="4" r="A48" t="s">
        <v>88</v>
      </c>
      <c s="6" r="B48" t="n">
        <v>244</v>
      </c>
      <c s="6" r="C48" t="n">
        <v>189</v>
      </c>
      <c s="6" r="D48" t="n">
        <v>1467</v>
      </c>
      <c s="6" r="E48" t="n">
        <v>915</v>
      </c>
    </row>
    <row r="49" spans="1:6">
      <c s="4" r="A49" t="s">
        <v>89</v>
      </c>
      <c s="6" r="B49" t="n">
        <v>0</v>
      </c>
      <c s="6" r="D49" t="n">
        <v>0</v>
      </c>
    </row>
    <row r="50" spans="1:6">
      <c s="4" r="A50" t="s">
        <v>90</v>
      </c>
      <c s="6" r="B50" t="n">
        <v>404</v>
      </c>
      <c s="6" r="C50" t="n">
        <v>-1</v>
      </c>
      <c s="6" r="D50" t="n">
        <v>234</v>
      </c>
      <c s="6" r="E50" t="n">
        <v>36</v>
      </c>
    </row>
    <row r="51" spans="1:6">
      <c s="4" r="A51" t="s">
        <v>745</v>
      </c>
      <c s="6" r="B51" t="n">
        <v>1</v>
      </c>
      <c s="6" r="C51" t="n">
        <v>1</v>
      </c>
      <c s="6" r="D51" t="n">
        <v>4</v>
      </c>
      <c s="6" r="E51" t="n">
        <v>4</v>
      </c>
    </row>
    <row r="52" spans="1:6">
      <c s="4" r="A52" t="s">
        <v>746</v>
      </c>
      <c s="6" r="B52" t="n">
        <v>96</v>
      </c>
      <c s="6" r="C52" t="n">
        <v>125</v>
      </c>
      <c s="6" r="D52" t="n">
        <v>409</v>
      </c>
      <c s="6" r="E52" t="n">
        <v>363</v>
      </c>
    </row>
    <row r="53" spans="1:6">
      <c s="4" r="A53" t="s">
        <v>747</v>
      </c>
      <c s="6" r="B53" t="n">
        <v>-749</v>
      </c>
      <c s="6" r="C53" t="n">
        <v>-332</v>
      </c>
      <c s="6" r="D53" t="n">
        <v>-2147</v>
      </c>
      <c s="6" r="E53" t="n">
        <v>-1374</v>
      </c>
    </row>
    <row r="54" spans="1:6">
      <c s="4" r="A54" t="s">
        <v>748</v>
      </c>
      <c s="6" r="B54" t="n">
        <v>31</v>
      </c>
      <c s="6" r="C54" t="n">
        <v>36</v>
      </c>
      <c s="6" r="D54" t="n">
        <v>31</v>
      </c>
      <c s="6" r="E54" t="n">
        <v>36</v>
      </c>
    </row>
    <row r="55" spans="1:6">
      <c s="4" r="A55" t="s">
        <v>749</v>
      </c>
      <c s="6" r="B55" t="n">
        <v>0</v>
      </c>
      <c s="6" r="C55" t="n">
        <v>2</v>
      </c>
      <c s="6" r="D55" t="n">
        <v>0</v>
      </c>
      <c s="6" r="E55" t="n">
        <v>3</v>
      </c>
    </row>
    <row r="56" spans="1:6">
      <c s="4" r="A56" t="s">
        <v>750</v>
      </c>
      <c s="6" r="B56" t="n">
        <v>0</v>
      </c>
      <c s="6" r="C56" t="n">
        <v>0</v>
      </c>
      <c s="6" r="D56" t="n">
        <v>0</v>
      </c>
      <c s="6" r="E56" t="n">
        <v>0</v>
      </c>
    </row>
    <row r="57" spans="1:6">
      <c s="4" r="A57" t="s">
        <v>751</v>
      </c>
      <c s="7" r="B57" t="n">
        <v>6600</v>
      </c>
      <c s="7" r="C57" t="n">
        <v>364</v>
      </c>
      <c s="7" r="D57" t="n">
        <v>6600</v>
      </c>
      <c s="7" r="E57" t="n">
        <v>3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755</v>
      </c>
      <c s="2" r="B1" t="s">
        <v>346</v>
      </c>
    </row>
    <row r="2" spans="1:6">
      <c s="2" r="B2" t="s">
        <v>485</v>
      </c>
      <c s="2" r="C2" t="s">
        <v>297</v>
      </c>
      <c s="2" r="D2" t="s">
        <v>2</v>
      </c>
      <c s="2" r="E2" t="s">
        <v>301</v>
      </c>
      <c s="2" r="F2" t="s">
        <v>25</v>
      </c>
    </row>
    <row r="3" spans="1:6">
      <c s="3" r="A3" t="s">
        <v>756</v>
      </c>
    </row>
    <row r="4" spans="1:6">
      <c s="4" r="A4" t="s">
        <v>306</v>
      </c>
      <c s="6" r="D4" t="n">
        <v>0</v>
      </c>
      <c s="6" r="F4" t="n">
        <v>0</v>
      </c>
    </row>
    <row r="5" spans="1:6">
      <c s="4" r="A5" t="s">
        <v>307</v>
      </c>
      <c s="7" r="D5" t="n">
        <v>0</v>
      </c>
      <c s="7" r="F5" t="n">
        <v>0</v>
      </c>
    </row>
    <row r="6" spans="1:6">
      <c s="4" r="A6" t="s">
        <v>315</v>
      </c>
    </row>
    <row r="7" spans="1:6">
      <c s="3" r="A7" t="s">
        <v>756</v>
      </c>
    </row>
    <row r="8" spans="1:6">
      <c s="4" r="A8" t="s">
        <v>306</v>
      </c>
      <c s="6" r="D8" t="n">
        <v>33333</v>
      </c>
      <c s="6" r="E8" t="n">
        <v>8333</v>
      </c>
    </row>
    <row r="9" spans="1:6">
      <c s="4" r="A9" t="s">
        <v>757</v>
      </c>
    </row>
    <row r="10" spans="1:6">
      <c s="3" r="A10" t="s">
        <v>756</v>
      </c>
    </row>
    <row r="11" spans="1:6">
      <c s="4" r="A11" t="s">
        <v>544</v>
      </c>
      <c s="7" r="B11" t="n">
        <v>1400000</v>
      </c>
    </row>
    <row r="12" spans="1:6">
      <c s="4" r="A12" t="s">
        <v>758</v>
      </c>
    </row>
    <row r="13" spans="1:6">
      <c s="3" r="A13" t="s">
        <v>756</v>
      </c>
    </row>
    <row r="14" spans="1:6">
      <c s="4" r="A14" t="s">
        <v>544</v>
      </c>
      <c s="7" r="B14" t="n">
        <v>500000</v>
      </c>
    </row>
    <row r="15" spans="1:6">
      <c s="4" r="A15" t="s">
        <v>759</v>
      </c>
    </row>
    <row r="16" spans="1:6">
      <c s="3" r="A16" t="s">
        <v>756</v>
      </c>
    </row>
    <row r="17" spans="1:6">
      <c s="4" r="A17" t="s">
        <v>493</v>
      </c>
      <c s="4" r="B17" t="s">
        <v>513</v>
      </c>
    </row>
    <row r="18" spans="1:6">
      <c s="4" r="A18" t="s">
        <v>760</v>
      </c>
      <c s="7" r="C18" t="n">
        <v>128677</v>
      </c>
    </row>
    <row r="19" spans="1:6">
      <c s="4" r="A19" t="s">
        <v>725</v>
      </c>
      <c s="4" r="C19" t="s">
        <v>503</v>
      </c>
    </row>
    <row r="20" spans="1:6">
      <c s="4" r="A20" t="s">
        <v>323</v>
      </c>
      <c s="7" r="C20" t="n">
        <v>9500000</v>
      </c>
    </row>
    <row r="21" spans="1:6">
      <c s="4" r="A21" t="s">
        <v>761</v>
      </c>
      <c s="7" r="C21" t="n">
        <v>4750000</v>
      </c>
    </row>
    <row r="22" spans="1:6">
      <c s="4" r="A22" t="s">
        <v>762</v>
      </c>
    </row>
    <row r="23" spans="1:6">
      <c s="3" r="A23" t="s">
        <v>756</v>
      </c>
    </row>
    <row r="24" spans="1:6">
      <c s="4" r="A24" t="s">
        <v>544</v>
      </c>
      <c s="7" r="B24" t="n">
        <v>3850000</v>
      </c>
    </row>
    <row r="25" spans="1:6">
      <c s="4" r="A25" t="s">
        <v>763</v>
      </c>
    </row>
    <row r="26" spans="1:6">
      <c s="3" r="A26" t="s">
        <v>756</v>
      </c>
    </row>
    <row r="27" spans="1:6">
      <c s="4" r="A27" t="s">
        <v>306</v>
      </c>
      <c s="6" r="C27" t="n">
        <v>99666</v>
      </c>
    </row>
    <row r="28" spans="1:6">
      <c s="4" r="A28" t="s">
        <v>307</v>
      </c>
      <c s="7" r="C28" t="n">
        <v>29899900</v>
      </c>
    </row>
    <row r="29" spans="1:6">
      <c s="4" r="A29" t="s">
        <v>764</v>
      </c>
    </row>
    <row r="30" spans="1:6">
      <c s="3" r="A30" t="s">
        <v>756</v>
      </c>
    </row>
    <row r="31" spans="1:6">
      <c s="4" r="A31" t="s">
        <v>323</v>
      </c>
      <c s="7" r="C31" t="n">
        <v>9500000</v>
      </c>
    </row>
    <row r="32" spans="1:6">
      <c s="4" r="A32" t="s">
        <v>306</v>
      </c>
      <c s="6" r="C32" t="n">
        <v>33667</v>
      </c>
    </row>
    <row r="33" spans="1:6">
      <c s="4" r="A33" t="s">
        <v>307</v>
      </c>
      <c s="7" r="C33" t="n">
        <v>10100000</v>
      </c>
    </row>
    <row r="34" spans="1:6">
      <c s="4" r="A34" t="s">
        <v>765</v>
      </c>
    </row>
    <row r="35" spans="1:6">
      <c s="3" r="A35" t="s">
        <v>756</v>
      </c>
    </row>
    <row r="36" spans="1:6">
      <c s="4" r="A36" t="s">
        <v>544</v>
      </c>
      <c s="7" r="B36" t="n">
        <v>417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s="1" r="A1" t="s">
        <v>107</v>
      </c>
      <c s="2" r="B1" t="s">
        <v>108</v>
      </c>
      <c s="2" r="C1" t="s">
        <v>63</v>
      </c>
      <c s="2" r="D1" t="s">
        <v>109</v>
      </c>
      <c s="2" r="E1" t="s">
        <v>110</v>
      </c>
    </row>
    <row r="2" spans="1:5">
      <c s="4" r="A2" t="s">
        <v>111</v>
      </c>
      <c s="7" r="B2" t="n">
        <v>20449</v>
      </c>
      <c s="7" r="C2" t="n">
        <v>14</v>
      </c>
      <c s="7" r="D2" t="n">
        <v>40807</v>
      </c>
      <c s="7" r="E2" t="n">
        <v>-20372</v>
      </c>
    </row>
    <row r="3" spans="1:5">
      <c s="4" r="A3" t="s">
        <v>112</v>
      </c>
      <c s="6" r="C3" t="n">
        <v>14372990</v>
      </c>
    </row>
    <row r="4" spans="1:5">
      <c s="4" r="A4" t="s">
        <v>113</v>
      </c>
      <c s="6" r="B4" t="n">
        <v>64</v>
      </c>
      <c s="7" r="C4" t="n">
        <v>0</v>
      </c>
      <c s="6" r="D4" t="n">
        <v>64</v>
      </c>
      <c s="6" r="E4" t="n">
        <v>0</v>
      </c>
    </row>
    <row r="5" spans="1:5">
      <c s="4" r="A5" t="s">
        <v>114</v>
      </c>
      <c s="6" r="C5" t="n">
        <v>37037</v>
      </c>
    </row>
    <row r="6" spans="1:5">
      <c s="4" r="A6" t="s">
        <v>115</v>
      </c>
      <c s="6" r="B6" t="n">
        <v>3521</v>
      </c>
      <c s="7" r="C6" t="n">
        <v>4</v>
      </c>
      <c s="6" r="D6" t="n">
        <v>3517</v>
      </c>
      <c s="6" r="E6" t="n">
        <v>0</v>
      </c>
    </row>
    <row r="7" spans="1:5">
      <c s="4" r="A7" t="s">
        <v>116</v>
      </c>
      <c s="6" r="C7" t="n">
        <v>3250000</v>
      </c>
    </row>
    <row r="8" spans="1:5">
      <c s="4" r="A8" t="s">
        <v>117</v>
      </c>
      <c s="6" r="B8" t="n">
        <v>47</v>
      </c>
      <c s="7" r="C8" t="n">
        <v>0</v>
      </c>
      <c s="6" r="D8" t="n">
        <v>47</v>
      </c>
      <c s="6" r="E8" t="n">
        <v>0</v>
      </c>
    </row>
    <row r="9" spans="1:5">
      <c s="4" r="A9" t="s">
        <v>118</v>
      </c>
      <c s="6" r="C9" t="n">
        <v>22876</v>
      </c>
    </row>
    <row r="10" spans="1:5">
      <c s="4" r="A10" t="s">
        <v>119</v>
      </c>
      <c s="6" r="B10" t="n">
        <v>152</v>
      </c>
      <c s="7" r="C10" t="n">
        <v>0</v>
      </c>
      <c s="6" r="D10" t="n">
        <v>152</v>
      </c>
    </row>
    <row r="11" spans="1:5">
      <c s="4" r="A11" t="s">
        <v>120</v>
      </c>
      <c s="6" r="B11" t="n">
        <v>29</v>
      </c>
      <c s="6" r="C11" t="n">
        <v>0</v>
      </c>
      <c s="6" r="D11" t="n">
        <v>29</v>
      </c>
      <c s="6" r="E11" t="n">
        <v>0</v>
      </c>
    </row>
    <row r="12" spans="1:5">
      <c s="4" r="A12" t="s">
        <v>121</v>
      </c>
      <c s="6" r="B12" t="n">
        <v>285</v>
      </c>
      <c s="6" r="C12" t="n">
        <v>0</v>
      </c>
      <c s="6" r="D12" t="n">
        <v>285</v>
      </c>
      <c s="6" r="E12" t="n">
        <v>0</v>
      </c>
    </row>
    <row r="13" spans="1:5">
      <c s="4" r="A13" t="s">
        <v>122</v>
      </c>
      <c s="6" r="B13" t="n">
        <v>-4424</v>
      </c>
      <c s="6" r="C13" t="n">
        <v>0</v>
      </c>
      <c s="6" r="D13" t="n">
        <v>-4424</v>
      </c>
      <c s="6" r="E13" t="n">
        <v>0</v>
      </c>
    </row>
    <row r="14" spans="1:5">
      <c s="4" r="A14" t="s">
        <v>101</v>
      </c>
      <c s="6" r="B14" t="n">
        <v>-7911</v>
      </c>
      <c s="6" r="C14" t="n">
        <v>0</v>
      </c>
      <c s="6" r="D14" t="n">
        <v>0</v>
      </c>
      <c s="6" r="E14" t="n">
        <v>-7911</v>
      </c>
    </row>
    <row r="15" spans="1:5">
      <c s="4" r="A15" t="s">
        <v>123</v>
      </c>
      <c s="7" r="B15" t="n">
        <v>12212</v>
      </c>
      <c s="7" r="C15" t="n">
        <v>18</v>
      </c>
      <c s="7" r="D15" t="n">
        <v>40477</v>
      </c>
      <c s="7" r="E15" t="n">
        <v>-28283</v>
      </c>
    </row>
    <row r="16" spans="1:5">
      <c s="4" r="A16" t="s">
        <v>124</v>
      </c>
      <c s="6" r="C16" t="n">
        <v>176829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84</v>
      </c>
    </row>
    <row r="3" spans="1:3">
      <c s="3" r="A3" t="s">
        <v>126</v>
      </c>
    </row>
    <row r="4" spans="1:3">
      <c s="4" r="A4" t="s">
        <v>101</v>
      </c>
      <c s="7" r="B4" t="n">
        <v>-7911</v>
      </c>
      <c s="7" r="C4" t="n">
        <v>-999</v>
      </c>
    </row>
    <row r="5" spans="1:3">
      <c s="3" r="A5" t="s">
        <v>127</v>
      </c>
    </row>
    <row r="6" spans="1:3">
      <c s="4" r="A6" t="s">
        <v>92</v>
      </c>
      <c s="6" r="B6" t="n">
        <v>540</v>
      </c>
      <c s="6" r="C6" t="n">
        <v>347</v>
      </c>
    </row>
    <row r="7" spans="1:3">
      <c s="4" r="A7" t="s">
        <v>128</v>
      </c>
      <c s="6" r="B7" t="n">
        <v>285</v>
      </c>
      <c s="6" r="C7" t="n">
        <v>203</v>
      </c>
    </row>
    <row r="8" spans="1:3">
      <c s="4" r="A8" t="s">
        <v>120</v>
      </c>
      <c s="6" r="B8" t="n">
        <v>29</v>
      </c>
      <c s="6" r="C8" t="n">
        <v>0</v>
      </c>
    </row>
    <row r="9" spans="1:3">
      <c s="4" r="A9" t="s">
        <v>129</v>
      </c>
      <c s="6" r="B9" t="n">
        <v>0</v>
      </c>
      <c s="6" r="C9" t="n">
        <v>79</v>
      </c>
    </row>
    <row r="10" spans="1:3">
      <c s="4" r="A10" t="s">
        <v>91</v>
      </c>
      <c s="6" r="B10" t="n">
        <v>2377</v>
      </c>
      <c s="6" r="C10" t="n">
        <v>2303</v>
      </c>
    </row>
    <row r="11" spans="1:3">
      <c s="4" r="A11" t="s">
        <v>96</v>
      </c>
      <c s="6" r="B11" t="n">
        <v>129</v>
      </c>
      <c s="6" r="C11" t="n">
        <v>32</v>
      </c>
    </row>
    <row r="12" spans="1:3">
      <c s="4" r="A12" t="s">
        <v>97</v>
      </c>
      <c s="6" r="B12" t="n">
        <v>151</v>
      </c>
      <c s="6" r="C12" t="n">
        <v>242</v>
      </c>
    </row>
    <row r="13" spans="1:3">
      <c s="4" r="A13" t="s">
        <v>90</v>
      </c>
      <c s="6" r="B13" t="n">
        <v>234</v>
      </c>
      <c s="6" r="C13" t="n">
        <v>36</v>
      </c>
    </row>
    <row r="14" spans="1:3">
      <c s="4" r="A14" t="s">
        <v>130</v>
      </c>
      <c s="6" r="B14" t="n">
        <v>32</v>
      </c>
      <c s="6" r="C14" t="n">
        <v>-3</v>
      </c>
    </row>
    <row r="15" spans="1:3">
      <c s="4" r="A15" t="s">
        <v>51</v>
      </c>
      <c s="6" r="B15" t="n">
        <v>-1602</v>
      </c>
      <c s="6" r="C15" t="n">
        <v>0</v>
      </c>
    </row>
    <row r="16" spans="1:3">
      <c s="4" r="A16" t="s">
        <v>131</v>
      </c>
      <c s="6" r="B16" t="n">
        <v>1851</v>
      </c>
      <c s="6" r="C16" t="n">
        <v>0</v>
      </c>
    </row>
    <row r="17" spans="1:3">
      <c s="3" r="A17" t="s">
        <v>132</v>
      </c>
    </row>
    <row r="18" spans="1:3">
      <c s="4" r="A18" t="s">
        <v>28</v>
      </c>
      <c s="6" r="B18" t="n">
        <v>25</v>
      </c>
      <c s="6" r="C18" t="n">
        <v>1159</v>
      </c>
    </row>
    <row r="19" spans="1:3">
      <c s="4" r="A19" t="s">
        <v>133</v>
      </c>
      <c s="6" r="B19" t="n">
        <v>1092</v>
      </c>
      <c s="6" r="C19" t="n">
        <v>725</v>
      </c>
    </row>
    <row r="20" spans="1:3">
      <c s="4" r="A20" t="s">
        <v>134</v>
      </c>
      <c s="6" r="B20" t="n">
        <v>555</v>
      </c>
      <c s="6" r="C20" t="n">
        <v>-13</v>
      </c>
    </row>
    <row r="21" spans="1:3">
      <c s="4" r="A21" t="s">
        <v>31</v>
      </c>
      <c s="6" r="B21" t="n">
        <v>-276</v>
      </c>
      <c s="6" r="C21" t="n">
        <v>48</v>
      </c>
    </row>
    <row r="22" spans="1:3">
      <c s="4" r="A22" t="s">
        <v>39</v>
      </c>
      <c s="6" r="B22" t="n">
        <v>4139</v>
      </c>
      <c s="6" r="C22" t="n">
        <v>-20</v>
      </c>
    </row>
    <row r="23" spans="1:3">
      <c s="4" r="A23" t="s">
        <v>45</v>
      </c>
      <c s="6" r="B23" t="n">
        <v>-259</v>
      </c>
      <c s="6" r="C23" t="n">
        <v>-217</v>
      </c>
    </row>
    <row r="24" spans="1:3">
      <c s="4" r="A24" t="s">
        <v>135</v>
      </c>
      <c s="6" r="B24" t="n">
        <v>74</v>
      </c>
      <c s="6" r="C24" t="n">
        <v>-346</v>
      </c>
    </row>
    <row r="25" spans="1:3">
      <c s="4" r="A25" t="s">
        <v>136</v>
      </c>
      <c s="6" r="B25" t="n">
        <v>1465</v>
      </c>
      <c s="6" r="C25" t="n">
        <v>3576</v>
      </c>
    </row>
    <row r="26" spans="1:3">
      <c s="3" r="A26" t="s">
        <v>137</v>
      </c>
    </row>
    <row r="27" spans="1:3">
      <c s="4" r="A27" t="s">
        <v>138</v>
      </c>
      <c s="6" r="B27" t="n">
        <v>4397</v>
      </c>
      <c s="6" r="C27" t="n">
        <v>5330</v>
      </c>
    </row>
    <row r="28" spans="1:3">
      <c s="4" r="A28" t="s">
        <v>139</v>
      </c>
      <c s="6" r="B28" t="n">
        <v>519</v>
      </c>
      <c s="6" r="C28" t="n">
        <v>0</v>
      </c>
    </row>
    <row r="29" spans="1:3">
      <c s="4" r="A29" t="s">
        <v>140</v>
      </c>
      <c s="6" r="B29" t="n">
        <v>-615</v>
      </c>
      <c s="6" r="C29" t="n">
        <v>-552</v>
      </c>
    </row>
    <row r="30" spans="1:3">
      <c s="4" r="A30" t="s">
        <v>141</v>
      </c>
      <c s="6" r="B30" t="n">
        <v>-351</v>
      </c>
      <c s="6" r="C30" t="n">
        <v>0</v>
      </c>
    </row>
    <row r="31" spans="1:3">
      <c s="4" r="A31" t="s">
        <v>142</v>
      </c>
      <c s="6" r="B31" t="n">
        <v>15</v>
      </c>
      <c s="6" r="C31" t="n">
        <v>13</v>
      </c>
    </row>
    <row r="32" spans="1:3">
      <c s="4" r="A32" t="s">
        <v>143</v>
      </c>
      <c s="6" r="B32" t="n">
        <v>3965</v>
      </c>
      <c s="6" r="C32" t="n">
        <v>4791</v>
      </c>
    </row>
    <row r="33" spans="1:3">
      <c s="3" r="A33" t="s">
        <v>144</v>
      </c>
    </row>
    <row r="34" spans="1:3">
      <c s="4" r="A34" t="s">
        <v>145</v>
      </c>
      <c s="6" r="B34" t="n">
        <v>-2392</v>
      </c>
      <c s="6" r="C34" t="n">
        <v>-1019</v>
      </c>
    </row>
    <row r="35" spans="1:3">
      <c s="4" r="A35" t="s">
        <v>146</v>
      </c>
      <c s="6" r="B35" t="n">
        <v>64</v>
      </c>
      <c s="6" r="C35" t="n">
        <v>0</v>
      </c>
    </row>
    <row r="36" spans="1:3">
      <c s="4" r="A36" t="s">
        <v>147</v>
      </c>
      <c s="6" r="B36" t="n">
        <v>47</v>
      </c>
      <c s="6" r="C36" t="n">
        <v>0</v>
      </c>
    </row>
    <row r="37" spans="1:3">
      <c s="4" r="A37" t="s">
        <v>148</v>
      </c>
      <c s="6" r="B37" t="n">
        <v>2500</v>
      </c>
      <c s="6" r="C37" t="n">
        <v>0</v>
      </c>
    </row>
    <row r="38" spans="1:3">
      <c s="4" r="A38" t="s">
        <v>149</v>
      </c>
      <c s="6" r="B38" t="n">
        <v>1970</v>
      </c>
      <c s="6" r="C38" t="n">
        <v>1000</v>
      </c>
    </row>
    <row r="39" spans="1:3">
      <c s="4" r="A39" t="s">
        <v>150</v>
      </c>
      <c s="6" r="B39" t="n">
        <v>-1900</v>
      </c>
      <c s="6" r="C39" t="n">
        <v>0</v>
      </c>
    </row>
    <row r="40" spans="1:3">
      <c s="4" r="A40" t="s">
        <v>151</v>
      </c>
      <c s="6" r="B40" t="n">
        <v>-112</v>
      </c>
      <c s="6" r="C40" t="n">
        <v>-45</v>
      </c>
    </row>
    <row r="41" spans="1:3">
      <c s="4" r="A41" t="s">
        <v>152</v>
      </c>
      <c s="6" r="B41" t="n">
        <v>-1386</v>
      </c>
      <c s="6" r="C41" t="n">
        <v>-2850</v>
      </c>
    </row>
    <row r="42" spans="1:3">
      <c s="4" r="A42" t="s">
        <v>153</v>
      </c>
      <c s="6" r="B42" t="n">
        <v>-4397</v>
      </c>
      <c s="6" r="C42" t="n">
        <v>-5330</v>
      </c>
    </row>
    <row r="43" spans="1:3">
      <c s="4" r="A43" t="s">
        <v>154</v>
      </c>
      <c s="6" r="B43" t="n">
        <v>-5606</v>
      </c>
      <c s="6" r="C43" t="n">
        <v>-8244</v>
      </c>
    </row>
    <row r="44" spans="1:3">
      <c s="4" r="A44" t="s">
        <v>155</v>
      </c>
      <c s="6" r="B44" t="n">
        <v>-176</v>
      </c>
      <c s="6" r="C44" t="n">
        <v>123</v>
      </c>
    </row>
    <row r="45" spans="1:3">
      <c s="4" r="A45" t="s">
        <v>156</v>
      </c>
      <c s="6" r="B45" t="n">
        <v>5594</v>
      </c>
      <c s="6" r="C45" t="n">
        <v>5359</v>
      </c>
    </row>
    <row r="46" spans="1:3">
      <c s="4" r="A46" t="s">
        <v>157</v>
      </c>
      <c s="6" r="B46" t="n">
        <v>5418</v>
      </c>
      <c s="6" r="C46" t="n">
        <v>5482</v>
      </c>
    </row>
    <row r="47" spans="1:3">
      <c s="3" r="A47" t="s">
        <v>158</v>
      </c>
    </row>
    <row r="48" spans="1:3">
      <c s="4" r="A48" t="s">
        <v>159</v>
      </c>
      <c s="6" r="B48" t="n">
        <v>786</v>
      </c>
      <c s="6" r="C48" t="n">
        <v>812</v>
      </c>
    </row>
    <row r="49" spans="1:3">
      <c s="4" r="A49" t="s">
        <v>160</v>
      </c>
      <c s="6" r="B49" t="n">
        <v>328</v>
      </c>
      <c s="6" r="C49" t="n">
        <v>296</v>
      </c>
    </row>
    <row r="50" spans="1:3">
      <c s="3" r="A50" t="s">
        <v>161</v>
      </c>
    </row>
    <row r="51" spans="1:3">
      <c s="4" r="A51" t="s">
        <v>162</v>
      </c>
      <c s="6" r="B51" t="n">
        <v>103</v>
      </c>
      <c s="6" r="C51" t="n">
        <v>106</v>
      </c>
    </row>
    <row r="52" spans="1:3">
      <c s="4" r="A52" t="s">
        <v>163</v>
      </c>
      <c s="6" r="B52" t="n">
        <v>0</v>
      </c>
      <c s="6" r="C52" t="n">
        <v>350</v>
      </c>
    </row>
    <row r="53" spans="1:3">
      <c s="4" r="A53" t="s">
        <v>164</v>
      </c>
      <c s="6" r="B53" t="n">
        <v>4950</v>
      </c>
      <c s="6" r="C53" t="n">
        <v>0</v>
      </c>
    </row>
    <row r="54" spans="1:3">
      <c s="4" r="A54" t="s">
        <v>165</v>
      </c>
      <c s="6" r="B54" t="n">
        <v>4950</v>
      </c>
      <c s="6" r="C54" t="n">
        <v>0</v>
      </c>
    </row>
    <row r="55" spans="1:3">
      <c s="4" r="A55" t="s">
        <v>166</v>
      </c>
      <c s="6" r="B55" t="n">
        <v>23969</v>
      </c>
      <c s="6" r="C55" t="n">
        <v>0</v>
      </c>
    </row>
    <row r="56" spans="1:3">
      <c s="4" r="A56" t="s">
        <v>167</v>
      </c>
      <c s="6" r="B56" t="n">
        <v>-7040</v>
      </c>
      <c s="6" r="C56" t="n">
        <v>0</v>
      </c>
    </row>
    <row r="57" spans="1:3">
      <c s="4" r="A57" t="s">
        <v>168</v>
      </c>
      <c s="6" r="B57" t="n">
        <v>-1975</v>
      </c>
      <c s="6" r="C57" t="n">
        <v>0</v>
      </c>
    </row>
    <row r="58" spans="1:3">
      <c s="4" r="A58" t="s">
        <v>169</v>
      </c>
      <c s="6" r="B58" t="n">
        <v>-153</v>
      </c>
      <c s="6" r="C58" t="n">
        <v>0</v>
      </c>
    </row>
    <row r="59" spans="1:3">
      <c s="4" r="A59" t="s">
        <v>170</v>
      </c>
      <c s="6" r="B59" t="n">
        <v>-143</v>
      </c>
      <c s="6" r="C59" t="n">
        <v>0</v>
      </c>
    </row>
    <row r="60" spans="1:3">
      <c s="4" r="A60" t="s">
        <v>171</v>
      </c>
      <c s="7" r="B60" t="n">
        <v>14658</v>
      </c>
      <c s="7" r="C6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Basis of Presentation</vt:lpstr>
      <vt:lpstr>Organization and Business Opera</vt:lpstr>
      <vt:lpstr>Business Acquisition</vt:lpstr>
      <vt:lpstr>Summary of Significant Accounti</vt:lpstr>
      <vt:lpstr>Property and Equipment, net of </vt:lpstr>
      <vt:lpstr>Accounts Payable and Accrued Ex</vt:lpstr>
      <vt:lpstr>Long-Term Debt, Notes Payable a</vt:lpstr>
      <vt:lpstr>Redeemable Convertible Preferre</vt:lpstr>
      <vt:lpstr>Stockholders' Equity</vt:lpstr>
      <vt:lpstr>Income Taxes</vt:lpstr>
      <vt:lpstr>Commitments and Contingencies</vt:lpstr>
      <vt:lpstr>Related Party Transactions</vt:lpstr>
      <vt:lpstr>Segments</vt:lpstr>
      <vt:lpstr>Subsequent Events</vt:lpstr>
      <vt:lpstr>Summary of Significant Accoun21</vt:lpstr>
      <vt:lpstr>Business Acquisition (Tables)</vt:lpstr>
      <vt:lpstr>Summary of Significant Accoun23</vt:lpstr>
      <vt:lpstr>Property and Equipment, net o24</vt:lpstr>
      <vt:lpstr>Accounts Payable and Accrued 25</vt:lpstr>
      <vt:lpstr>Long-Term Debt, Notes Payable26</vt:lpstr>
      <vt:lpstr>Stockholders' Equity (Tables)</vt:lpstr>
      <vt:lpstr>Segments (Tables)</vt:lpstr>
      <vt:lpstr>Organization and Business Ope29</vt:lpstr>
      <vt:lpstr>Business Acquisition (Details)</vt:lpstr>
      <vt:lpstr>Business Acquisition (Details 1</vt:lpstr>
      <vt:lpstr>Business Acquisition (Details T</vt:lpstr>
      <vt:lpstr>Summary of Significant Accoun33</vt:lpstr>
      <vt:lpstr>Summary of Significant Accoun34</vt:lpstr>
      <vt:lpstr>Summary of Significant Accoun35</vt:lpstr>
      <vt:lpstr>Property and Equipment, net o36</vt:lpstr>
      <vt:lpstr>Property and Equipment, net o37</vt:lpstr>
      <vt:lpstr>Accounts Payable and Accrued 38</vt:lpstr>
      <vt:lpstr>Long-Term Debt, Notes Payable39</vt:lpstr>
      <vt:lpstr>Long-Term Debt, Notes Payable40</vt:lpstr>
      <vt:lpstr>Redeemable Convertible Prefer41</vt:lpstr>
      <vt:lpstr>Stockholders' Equity (Details)</vt:lpstr>
      <vt:lpstr>Stockholders' Equity (Details 1</vt:lpstr>
      <vt:lpstr>Stockholders' Equity (Details T</vt:lpstr>
      <vt:lpstr>Income Taxes (Details Textual)</vt:lpstr>
      <vt:lpstr>Commitments and Contingencies (</vt:lpstr>
      <vt:lpstr>Related Party Transactions (Det</vt:lpstr>
      <vt:lpstr>Segmen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7:57Z</dcterms:created>
  <dcterms:modified xmlns:dcterms="http://purl.org/dc/terms/" xmlns:xsi="http://www.w3.org/2001/XMLSchema-instance" xsi:type="dcterms:W3CDTF">2016-11-14T10:27:57Z</dcterms:modified>
  <dc:title xmlns:dc="http://purl.org/dc/elements/1.1/">Untitled</dc:title>
  <dc:description xmlns:dc="http://purl.org/dc/elements/1.1/"/>
  <dc:subject xmlns:dc="http://purl.org/dc/elements/1.1/"/>
  <cp:keywords/>
  <cp:category/>
</cp:coreProperties>
</file>